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Liquidity and Plan of Operation" sheetId="9" state="visible" r:id="rId9"/>
    <sheet xmlns:r="http://schemas.openxmlformats.org/officeDocument/2006/relationships" name="Summary of Significant Accounti" sheetId="10" state="visible" r:id="rId10"/>
    <sheet xmlns:r="http://schemas.openxmlformats.org/officeDocument/2006/relationships" name="Cash, Cash Equivalents, Restric" sheetId="11" state="visible" r:id="rId11"/>
    <sheet xmlns:r="http://schemas.openxmlformats.org/officeDocument/2006/relationships" name="Fair Value Measurements" sheetId="12" state="visible" r:id="rId12"/>
    <sheet xmlns:r="http://schemas.openxmlformats.org/officeDocument/2006/relationships" name="Leasehold Improvements and Equi"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Summary of Significant Accoun_2" sheetId="20" state="visible" r:id="rId20"/>
    <sheet xmlns:r="http://schemas.openxmlformats.org/officeDocument/2006/relationships" name="Cash, Cash Equivalents, Restr_2" sheetId="21" state="visible" r:id="rId21"/>
    <sheet xmlns:r="http://schemas.openxmlformats.org/officeDocument/2006/relationships" name="Fair Value Measurements (Tables" sheetId="22" state="visible" r:id="rId22"/>
    <sheet xmlns:r="http://schemas.openxmlformats.org/officeDocument/2006/relationships" name="Leasehold Improvements and Eq_2"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Accumulated Other Comprehensi_2" sheetId="27" state="visible" r:id="rId27"/>
    <sheet xmlns:r="http://schemas.openxmlformats.org/officeDocument/2006/relationships" name="Stock-based Compensation (Table" sheetId="28" state="visible" r:id="rId28"/>
    <sheet xmlns:r="http://schemas.openxmlformats.org/officeDocument/2006/relationships" name="Liquidity and Plan of Operati_2" sheetId="29" state="visible" r:id="rId29"/>
    <sheet xmlns:r="http://schemas.openxmlformats.org/officeDocument/2006/relationships" name="Cash, Cash Equivalents, Restr_3" sheetId="30" state="visible" r:id="rId30"/>
    <sheet xmlns:r="http://schemas.openxmlformats.org/officeDocument/2006/relationships" name="Cash, Cash Equivalents, Restr_4" sheetId="31" state="visible" r:id="rId31"/>
    <sheet xmlns:r="http://schemas.openxmlformats.org/officeDocument/2006/relationships" name="Cash, Cash Equivalents, Restr_5" sheetId="32" state="visible" r:id="rId32"/>
    <sheet xmlns:r="http://schemas.openxmlformats.org/officeDocument/2006/relationships" name="Cash, Cash Equivalents, Restr_6" sheetId="33" state="visible" r:id="rId33"/>
    <sheet xmlns:r="http://schemas.openxmlformats.org/officeDocument/2006/relationships" name="Fair Value Measurements - Sched" sheetId="34" state="visible" r:id="rId34"/>
    <sheet xmlns:r="http://schemas.openxmlformats.org/officeDocument/2006/relationships" name="Leasehold Improvements and Eq_3" sheetId="35" state="visible" r:id="rId35"/>
    <sheet xmlns:r="http://schemas.openxmlformats.org/officeDocument/2006/relationships" name="Leasehold Improvements and Eq_4" sheetId="36" state="visible" r:id="rId36"/>
    <sheet xmlns:r="http://schemas.openxmlformats.org/officeDocument/2006/relationships" name="Accrued Expenses - Schedule of " sheetId="37" state="visible" r:id="rId37"/>
    <sheet xmlns:r="http://schemas.openxmlformats.org/officeDocument/2006/relationships" name="Leases (Details Narrative)" sheetId="38" state="visible" r:id="rId38"/>
    <sheet xmlns:r="http://schemas.openxmlformats.org/officeDocument/2006/relationships" name="Leases - Schedule of Maturity o" sheetId="39" state="visible" r:id="rId39"/>
    <sheet xmlns:r="http://schemas.openxmlformats.org/officeDocument/2006/relationships" name="Leases -  Schedule of Weighted " sheetId="40" state="visible" r:id="rId40"/>
    <sheet xmlns:r="http://schemas.openxmlformats.org/officeDocument/2006/relationships" name="Income Taxes (Details Narrative" sheetId="41" state="visible" r:id="rId41"/>
    <sheet xmlns:r="http://schemas.openxmlformats.org/officeDocument/2006/relationships" name="Stockholders' Equity (Details N" sheetId="42" state="visible" r:id="rId42"/>
    <sheet xmlns:r="http://schemas.openxmlformats.org/officeDocument/2006/relationships" name="Stockholders' Equity - Summary " sheetId="43" state="visible" r:id="rId43"/>
    <sheet xmlns:r="http://schemas.openxmlformats.org/officeDocument/2006/relationships" name="Stockholders' Equity - Summar_2" sheetId="44" state="visible" r:id="rId44"/>
    <sheet xmlns:r="http://schemas.openxmlformats.org/officeDocument/2006/relationships" name="Stockholders' Equity - Schedule" sheetId="45" state="visible" r:id="rId45"/>
    <sheet xmlns:r="http://schemas.openxmlformats.org/officeDocument/2006/relationships" name="Accumulated Other Comprehensi_3" sheetId="46" state="visible" r:id="rId46"/>
    <sheet xmlns:r="http://schemas.openxmlformats.org/officeDocument/2006/relationships" name="Stock-Based Compensation (Detai"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Stock-Based Compensation - Sc_4" sheetId="51" state="visible" r:id="rId51"/>
    <sheet xmlns:r="http://schemas.openxmlformats.org/officeDocument/2006/relationships" name="Stock-Based Compensation - Sc_5" sheetId="52" state="visible" r:id="rId52"/>
  </sheets>
  <definedNames/>
  <calcPr calcId="124519" fullCalcOnLoad="1"/>
</workbook>
</file>

<file path=xl/sharedStrings.xml><?xml version="1.0" encoding="utf-8"?>
<sst xmlns="http://schemas.openxmlformats.org/spreadsheetml/2006/main" uniqueCount="441">
  <si>
    <t>Document and Entity Information - shares</t>
  </si>
  <si>
    <t>3 Months Ended</t>
  </si>
  <si>
    <t>Mar. 31, 2020</t>
  </si>
  <si>
    <t>May 05, 2020</t>
  </si>
  <si>
    <t>Document And Entity Information</t>
  </si>
  <si>
    <t>Entity Registrant Name</t>
  </si>
  <si>
    <t>Matinas BioPharma Holdings, Inc.</t>
  </si>
  <si>
    <t>Entity Central Index Key</t>
  </si>
  <si>
    <t>0001582554</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 and cash equivalents</t>
  </si>
  <si>
    <t>Marketable securities</t>
  </si>
  <si>
    <t>Restricted cash</t>
  </si>
  <si>
    <t>Prepaid expenses and other current assets</t>
  </si>
  <si>
    <t>Total current assets</t>
  </si>
  <si>
    <t>Non-current assets:</t>
  </si>
  <si>
    <t>Leasehold improvements and equipment - net</t>
  </si>
  <si>
    <t>Operating lease right-of-use assets - net</t>
  </si>
  <si>
    <t>Finance lease right-of-use assets - net</t>
  </si>
  <si>
    <t>In-process research and development</t>
  </si>
  <si>
    <t>Goodwill</t>
  </si>
  <si>
    <t>Restricted cash - security deposits</t>
  </si>
  <si>
    <t>Total non-current assets</t>
  </si>
  <si>
    <t>Total assets</t>
  </si>
  <si>
    <t>Current liabilities:</t>
  </si>
  <si>
    <t>Accounts payable</t>
  </si>
  <si>
    <t>Accrued expenses</t>
  </si>
  <si>
    <t>Operating lease liabilities - current</t>
  </si>
  <si>
    <t>Financing lease liabilities - current</t>
  </si>
  <si>
    <t>Total current liabilities</t>
  </si>
  <si>
    <t>Non-current liabilities:</t>
  </si>
  <si>
    <t>Deferred tax liability</t>
  </si>
  <si>
    <t>Operating lease liabilities - net of current portion</t>
  </si>
  <si>
    <t>Financing lease liabilities - net of current portion</t>
  </si>
  <si>
    <t>Total non-current liabilities</t>
  </si>
  <si>
    <t>Total liabilities</t>
  </si>
  <si>
    <t>Stockholders' equity:</t>
  </si>
  <si>
    <t>Series B Convertible preferred stock, stated value $1,000 per share, 8,000 shares authorized as of March 31, 2020 and December 31, 2019; 4,552 and 4,577 shares issued and outstanding as of March 31, 2020 and December 31, 2019; (liquidation preference - $4,552,000 at March 31, 2020)</t>
  </si>
  <si>
    <t>Common stock par value $0.0001 per share, 500,000,000 shares authorized at March 31, 2020 and December 31, 2019; 197,202,938 and 163,156,984 issued and outstanding as of March 31, 2020 and December 31, 2019, respectively</t>
  </si>
  <si>
    <t>Additional paid-in capital</t>
  </si>
  <si>
    <t>Accumulated deficit</t>
  </si>
  <si>
    <t>Accumulated other comprehensive income/(loss)</t>
  </si>
  <si>
    <t>Total stockholders' equity</t>
  </si>
  <si>
    <t>Total liabilities and stockholders' equity</t>
  </si>
  <si>
    <t>Condensed Consolidated Balance Sheets (Parenthetical) - USD ($)</t>
  </si>
  <si>
    <t>Statement of Financial Position [Abstract]</t>
  </si>
  <si>
    <t>Series B Convertible Preferred stock, par value</t>
  </si>
  <si>
    <t>Series B Convertible Preferred stock, shares authorized</t>
  </si>
  <si>
    <t>Series B Convertible Preferred stock, shares issued</t>
  </si>
  <si>
    <t>Series B Convertible Preferred stock, shares outstanding</t>
  </si>
  <si>
    <t>Series B Convertible Preferred stock, liquidation preference value</t>
  </si>
  <si>
    <t xml:space="preserve"> </t>
  </si>
  <si>
    <t>Common stock, par value</t>
  </si>
  <si>
    <t>Common stock, shares authorized</t>
  </si>
  <si>
    <t>Common stock, shares issued</t>
  </si>
  <si>
    <t>Common stock, shares outstanding</t>
  </si>
  <si>
    <t>Condensed Consolidated Statements of Operations and Comprehensive Loss (Unaudited) - USD ($)</t>
  </si>
  <si>
    <t>Mar. 31, 2019</t>
  </si>
  <si>
    <t>Costs and Expenses:</t>
  </si>
  <si>
    <t>Research and development</t>
  </si>
  <si>
    <t>General and administrative</t>
  </si>
  <si>
    <t>Total costs and expenses</t>
  </si>
  <si>
    <t>Loss from operations</t>
  </si>
  <si>
    <t>Sale of New Jersey net operating loss</t>
  </si>
  <si>
    <t>Other income, net</t>
  </si>
  <si>
    <t>Net loss</t>
  </si>
  <si>
    <t>Preferred stock series A accumulated dividends</t>
  </si>
  <si>
    <t>Preferred stock series B accumulated dividends</t>
  </si>
  <si>
    <t>Net loss attributable to common shareholders</t>
  </si>
  <si>
    <t>Net loss attributable to common shareholders per share - basic and diluted</t>
  </si>
  <si>
    <t>Weighted average common shares outstanding:</t>
  </si>
  <si>
    <t>Basic and diluted</t>
  </si>
  <si>
    <t>Other comprehensive income/(loss), net of tax</t>
  </si>
  <si>
    <t>Unrealized gain on securities available-for-sale</t>
  </si>
  <si>
    <t>Comprehensive loss attributable to shareholders</t>
  </si>
  <si>
    <t>Condensed Consolidated Statements of Stockholders' Equity (Unaudited) - USD ($)</t>
  </si>
  <si>
    <t>Redeemable Convertible Preferred Stock A [Member]</t>
  </si>
  <si>
    <t>Redeemable Convertible Preferred Stock B [Member]</t>
  </si>
  <si>
    <t>Common Stock [Member]</t>
  </si>
  <si>
    <t>Additional Paid - in Capital [Member]</t>
  </si>
  <si>
    <t>Accumulated Deficit [Member]</t>
  </si>
  <si>
    <t>Accumulated Other Comprehensive (Loss) Income [Member]</t>
  </si>
  <si>
    <t>Total</t>
  </si>
  <si>
    <t>Balance at Dec. 31, 2018</t>
  </si>
  <si>
    <t>Balance, shares at Dec. 31, 2018</t>
  </si>
  <si>
    <t>Stock-based compensation</t>
  </si>
  <si>
    <t>Issuance of common stock as compensation for services</t>
  </si>
  <si>
    <t>Issuance of common stock as compensation for services, shares</t>
  </si>
  <si>
    <t>Issuance of common stock in exchange for preferred shares</t>
  </si>
  <si>
    <t>Issuance of common stock in exchange for preferred shares, shares</t>
  </si>
  <si>
    <t>Issuance of common stock in public offering, net of stock issuance costs</t>
  </si>
  <si>
    <t>Issuance of common stock in public offering, net of stock issuance costs, shares</t>
  </si>
  <si>
    <t>Balance at Mar. 31, 2019</t>
  </si>
  <si>
    <t>Balance, shares at Mar. 31, 2019</t>
  </si>
  <si>
    <t>Balance at Dec. 31, 2019</t>
  </si>
  <si>
    <t>Balance, shares at Dec. 31, 2019</t>
  </si>
  <si>
    <t>Issuance of common stock in exchange for Options</t>
  </si>
  <si>
    <t>Issuance of common stock in exchange for Options, shares</t>
  </si>
  <si>
    <t>Issuance of common stock from the exercise of Warrants</t>
  </si>
  <si>
    <t>Issuance of common stock from the exercise of Warrants, shares</t>
  </si>
  <si>
    <t>Other comprehensive loss</t>
  </si>
  <si>
    <t>Balance at Mar. 31, 2020</t>
  </si>
  <si>
    <t>Balance, shares at Mar. 31, 2020</t>
  </si>
  <si>
    <t>Condensed Consolidated Statements of Stockholders' Equity (Unaudited) (Parenthetical) - USD ($)</t>
  </si>
  <si>
    <t>Statement of Stockholders' Equity [Abstract]</t>
  </si>
  <si>
    <t>Stock issuance cost</t>
  </si>
  <si>
    <t>Condensed Consolidated Statements of Cash Flow (Unaudited) - USD ($)</t>
  </si>
  <si>
    <t>Cash flows from operating activities:</t>
  </si>
  <si>
    <t>Adjustments to reconcile net loss to net cash used in operating activities:</t>
  </si>
  <si>
    <t>Depreciation and amortization</t>
  </si>
  <si>
    <t>Stock based compensation expense</t>
  </si>
  <si>
    <t>Amortization of operating lease right-of-use assets</t>
  </si>
  <si>
    <t>Amortization of finance lease right-of-use assets</t>
  </si>
  <si>
    <t>Changes in operating assets and liabilities:</t>
  </si>
  <si>
    <t>Operating lease liabilities</t>
  </si>
  <si>
    <t>Accrued expenses and other liabilities</t>
  </si>
  <si>
    <t>Net cash used in operating activities</t>
  </si>
  <si>
    <t>Cash flows from investing activities:</t>
  </si>
  <si>
    <t>Purchase of marketable securities</t>
  </si>
  <si>
    <t>Proceeds from sales of marketable securities</t>
  </si>
  <si>
    <t>Purchases of leasehold improvements and equipment</t>
  </si>
  <si>
    <t>Net cash used in investing activities</t>
  </si>
  <si>
    <t>Cash flows from financing activities:</t>
  </si>
  <si>
    <t>Net proceeds from public offering of common stock</t>
  </si>
  <si>
    <t>Proceeds from exercise of warrants</t>
  </si>
  <si>
    <t>Proceeds from exercise of options</t>
  </si>
  <si>
    <t>Payments of capital lease liability - principal</t>
  </si>
  <si>
    <t>Payments of note payable</t>
  </si>
  <si>
    <t>Net cash provided by financing activities</t>
  </si>
  <si>
    <t>Net (decrease)/increase in cash, cash equivalents and restricted cash</t>
  </si>
  <si>
    <t>Cash, cash equivalents and restricted cash at beginning of period</t>
  </si>
  <si>
    <t>Cash, cash equivalents and restricted cash at end of period</t>
  </si>
  <si>
    <t>Supplemental non-cash financing and investing activities:</t>
  </si>
  <si>
    <t>Deferred offering costs included in accrued expenses and other liabilities</t>
  </si>
  <si>
    <t>Unrealized gains on marketable securities</t>
  </si>
  <si>
    <t>Preferred stock conversion into common stock - Series B</t>
  </si>
  <si>
    <t>Cashless exercise of warrants</t>
  </si>
  <si>
    <t>Unearned restricted stock grants</t>
  </si>
  <si>
    <t>Right-of-use assets obtained in exchange for liabilities</t>
  </si>
  <si>
    <t>Description of Business</t>
  </si>
  <si>
    <t>Organization, Consolidation and Presentation of Financial Statements [Abstract]</t>
  </si>
  <si>
    <t>Note 1 – Description of Business Matinas BioPharma Holdings Inc. (“Holdings”)
is a Delaware corporation formed in 2013. Holdings is the parent company of Matinas BioPharma, Inc. (“BioPharma”),
and Matinas BioPharma Nanotechnologies, Inc. (“Nanotechnologies,” formerly known as Aquarius Biotechnologies, Inc.
and together with “Holdings” and “BioPharma”, “the Company” or “we” or “our”
or “us”). The Company is a clinical-stage biopharmaceutical company with a focus on identifying and developing novel
pharmaceutical products.</t>
  </si>
  <si>
    <t>Liquidity and Plan of Operations</t>
  </si>
  <si>
    <t>Note 2 – Liquidity and Plan of Operations The Company has experienced net losses and
negative cash flows from operations each period since its inception. Through March 31, 2020, the Company had an accumulated deficit
of approximately $89.4 million. The Company’s net loss for the three months ended March 31, 2020 was approximately $5.0 million. The Company has been engaged in developing
MAT-9001, its lead product candidate, as well as its lipid nano-crystal (“LNC”) platform delivery technology and a
pipeline of associated product candidates since 2011. To date, the Company has not obtained regulatory approval for any of its
product candidates nor generated any revenue from product sales and the Company expects to incur significant expenses to complete
development of its product candidates. The Company may never be able to obtain regulatory approval for the marketing of any of
its product candidates in any indication in the United States or internationally and there can be no assurance that the Company
will generate revenues or ever achieve profitability. Assuming the Company obtains Food and Drug
Administration (“FDA”) approval for one or more of its product candidates, the Company expects that its expenses will
continue to increase once the Company reaches commercial launch. The Company also expects that its research and development expenses
will continue to increase as it moves forward with additional clinical studies for its current product candidates and development
of additional product candidates. As a result, the Company expects to continue to incur substantial losses for the foreseeable
future, and that these losses will be increasing. To continue to fund operations, on January
14, 2020, the Company completed an underwritten public offering of common stock, generating gross cash proceeds of approximately
$50.0 million and net proceeds of approximately $46.7 million (see Note 10). As of March 31, 2020, the Company had cash
and cash equivalents of approximately $10.1 million, marketable securities of approximately $61.1 million and restricted cash
of approximately $0.5 million. The Company believes the cash and cash equivalents and marketable securities on hand are sufficient
to fund planned operations into the first half of 2023.</t>
  </si>
  <si>
    <t>Summary of Significant Accounting Policies</t>
  </si>
  <si>
    <t>Accounting Policies [Abstract]</t>
  </si>
  <si>
    <t>Note 3 – Summary of Significant Accounting
Policies Basis of presentation and principles of
consolidation The accompanying unaudited condensed consolidated
financial statements include the consolidated accounts of Holdings and its wholly owned subsidiaries, BioPharma, and Nanotechnologies.
The accompanying unaudited condensed consolidated financial statements have been prepared in accordance with accounting principles
generally accepted in the United States of America (“U.S. GAAP”) and reflect the operations of the Company and its
wholly owned subsidiaries. All intercompany transactions have been eliminated in consolidation. The Company’s significant accounting
policies are described in Note 3 within the Company’s Notes to Consolidated Financial Statements included in the Company’s
2019 Form 10-K. In March 2020, the World Health Organization
declared coronavirus COVID-19 a global pandemic. This contagious disease outbreak, which has continued to spread, and any related
adverse public health developments, has adversely affected workforces, economics, and financial markets globally, potentially leading
to an economic downturn. The Company has been actively monitoring the
COVID-19 pandemic and its impact globally. The financial results for the three months ended March 31, 2020 were not significantly
impacted by COVID-19. However, the Company cannot predict the impact of the progression of the COVID-19 pandemic on future results
or the Company’s ability to raise capital due to a variety of factors, including the continued good health of Company employees,
the ability of suppliers to continue to operate and deliver, the ability of the Company to maintain operations, any further government
and/or public actions taken in response to the pandemic and ultimately the length of the pandemic. Recently adopted accounting pronounc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adopted the guidance on January 1, 2020. The adoption did not have a material impact on our condensed consolidated
financial statements. In November 2018, the FASB issued ASU 2018-18,
“Collaboration Arrangements (Topic 808): Clarifying the Interaction between Topic 808 and Topic 606”, to clarify when
ASC 606 should be used for collaborative arrangements when the counterparty is a customer. The Guidance precludes an entity from
presenting consideration from a transaction in a collaborative arrangement as revenue from the contracts with the customers if
the counterparty is not a customer for that transaction. The guidance is effective for public entities in fiscal years beginning
after December 15, 2019, and interim period therein. The Company adopted the guidance on January 1, 2020. The adoption did not
have a material impact on our condensed consolidated financial statements.</t>
  </si>
  <si>
    <t>Cash, Cash Equivalents, Restricted Cash and Marketable Securities</t>
  </si>
  <si>
    <t>Cash and Cash Equivalents [Abstract]</t>
  </si>
  <si>
    <t>Note 4 – Cash, Cash Equivalents, Restricted
Cash and Marketable Securities The Company considers all highly liquid financial
instruments with original maturities of three months or less when purchased to be cash and cash equivalents and all investments
with maturities of greater than three months from date of purchase are classified as marketable securities. Cash and cash equivalents
consisted of cash in bank checking and savings accounts and money market funds. Cash, Cash Equivalents and Restricted Cash The Company presents restricted cash with cash
and cash equivalents in the Condensed Consolidated Statements of Cash Flows. Restricted cash represents funds the Company is required
to set aside to cover building operating leases and other purposes. The following table provides a reconciliation
of cash, cash equivalents and restricted cash reported in the Condensed Consolidated Balance Sheets to the total of the amounts
in the Condensed Consolidated Statements of Cash Flows as of March 31, 2020 and 2019:
As of March 31,
2020 2019
Cash and cash equivalents $ 10,078 $ 39,413
Restricted cash included in current/long term assets 486 586
Cash, cash equivalents and restricted cash in the statement of cash flows $ 10,564 $ 39,999 Marketable Securities The Company has classified its investments
in marketable securities as available-for-sale and as a current asset. The Company’s investments in marketable securities
are carried at fair value, with unrealized gains and losses included as a separate component of stockholders’ equity. Unrealized
gains and losses are classified as other comprehensive income (loss) and costs are determined on a specific identification basis.
Realized gains and losses from our marketable securities are recorded in other income, net. For the three months ended March 31,
2020 and 2019, the Company recorded unrealized gains of approximately $523.2 thousand and $0, respectively. As of March 31, 2020
and December 31, 2019, the Company had accumulated unrealized gains of approximately $522.4 thousand and accumulated unrealized
losses of approximately $0.9 thousand, respectively. The following tables summarizes the Company’s
marketable securities as of March 31, 2020:
Amortized Unrealized Unrealized
Cost Gain (Loss) Fair Value
U.S. Treasury Bonds $ 31,389 $ 383 $ — $ 31,772
U.S. Government Notes 22,742 144 — 22,886
Corporate Debt Securities 5,412 — (9 ) 5,403
State and Municipal Bonds 1,025 4 — 1,029
Total marketable securities $ 60,568 $ 531 $ (9 ) $ 61,090 Maturities of debt securities classified as
available-for-sale were as follows at March 31, 2020:
Net Carrying
Fair Value Amount
Due within one year $ 22,969 $ 23,068
Due after one year through five years 38,121 38,280
$ 61,090 $ 61,348 The following tables summarizes the Company’s
cash, cash equivalents and marketable securities for the year ended December 31, 2019:
Amortized Unrealized Unrealized
Cost Gain (Loss) Fair Value
Cash and cash equivalents $ 22,169 $ 1 $ — $ 22,170
U.S. Treasury Bonds $ 4,003 $ — $ (1 ) $ 4,002
Corporate Debt Securities 1,604 — (1 ) 1,603
Total marketable securities $ 5,607 $ — $ (2 ) $ 5,605
Total cash, cash equivalents and marketable securities $ 27,776 $ 1 $ (2 ) $ 27,775 Maturities of debt securities classified as
available-for-sale were as follows at December 31, 2019:
Net Carrying
Fair Value Amount
Due within one year $ 5,002 $ 5,019
Due after one year through five years 603 607
$ 5,605 $ 5,626 The Company determined that the unrealized
gains and (losses) are deemed to be temporary as of March 31, 2020. Unrealized gains and (losses) generally are the result of
increases in the risk premiums required by market participants rather than an adverse change in cash flows for a fundamental weakness
in the credit quality of the issuer or underlying assets. The Company has the ability and intent to hold these investments until
maturity. The Company does not consider the investment in marketable securities to be other-than-temporarily impaired at March
31, 2020.</t>
  </si>
  <si>
    <t>Fair Value Measurements</t>
  </si>
  <si>
    <t>Fair Value Disclosures [Abstract]</t>
  </si>
  <si>
    <t>Note 5 -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ertain cash and cash
equivalents, current portion of restricted cash, accounts receivable, prepaid expenses, accounts payable, current portion of lease
liability and accrued expenses approximate fair value due to the short-term nature of these instruments. A summary of the assets and liabilities carried
at fair value in accordance with the hierarchy defined above is as follows:
Fair Value Hierarchy
March 31, 2020 Total (Level 1) (Level 2) (Level 3)
Assets
Marketable Securities:
U.S. Treasury Bonds $ 31,772 $ 31,772 $ — $ —
U.S. Government Notes 22,886 — 22,886 —
Corporate Debt Securities 5,403 — 5,403 —
State and Municipal Bonds 1,029 — 1,029 —
Total $ 61,090 $ 31,772 $ 29,318 $ —
Fair Value Hierarchy
December 31, 2019 Total (Level 1) (Level 2) (Level 3)
Assets
Cash and cash equivalents $ 22,170 $ 22,170 $ — $ —
Marketable Securities:
U.S. Treasury Bonds 4,002 4,002 — —
Corporate Debt Securities 1,603 — 1,603 —
Total $ 27,775 $ 26,172 $ 1,603 $ — Cash and cash equivalents consisted of cash
in bank checking and savings accounts, money market funds and U.S. treasury bonds are classified within Level 1 of the fair value
hierarchy because they are valued using quoted market prices for identical assets in active markets. Marketable securities consisting
of U.S. government notes, corporate debt securities and state and municipal bonds are classified as Level 2 and are valued
using quoted market prices in markets that are not active.</t>
  </si>
  <si>
    <t>Leasehold Improvements and Equipment</t>
  </si>
  <si>
    <t>Property, Plant and Equipment [Abstract]</t>
  </si>
  <si>
    <t>Note 6 – Leasehold Improvements and
Equipment Leasehold improvements and equipment, summarized
by major category, consist of the following as of March 31, 2020 and December 31, 2019:
March 31, 2020 December 31, 2019
Lab equipment $ 1,442 $ 1,437
Leasehold improvements 878 878
Total 2,320 2,315
Less: accumulated depreciation and amortization 623 566
Leasehold improvements and equipment, net $ 1,697 $ 1,749 Depreciation and amortization expense for
the three months ended March 31, 2020 and 2019 was approximately $57.6 thousand and approximately $47.9 thousand, respectively.</t>
  </si>
  <si>
    <t>Accrued Expenses</t>
  </si>
  <si>
    <t>Payables and Accruals [Abstract]</t>
  </si>
  <si>
    <t xml:space="preserve">Note 7 – Accrued Expenses Accrued Expenses, summarized by major category,
consist of the following for years ended December 31, 2019 and 2018 (in thousands):
As of December 31,
2019 2018
Payroll and incentives $ 978 $ 633
General and administrative expenses 428 190
Research and development expenses 421 233
Deferred revenue 100 -
Other 13 31
Total $ 1,940 $ 1,087 </t>
  </si>
  <si>
    <t>Leases</t>
  </si>
  <si>
    <t>Leases [Abstract]</t>
  </si>
  <si>
    <t>Note 8 – Leases The Company has various lease agreements with
original terms of up to 10 years, including leases of office space, a laboratory and manufacturing facility, and various equipment.
Some leases include purchase, termination or extension options for one or more years. These options are included in the lease term
when it is reasonably certain that the option will be exercised. The assets and liabilities from operating and
finance leases are recognized at the lease commencement date based on the present value of remaining lease payments over the lease
term using the Company’s incremental borrowing rates or implicit rates, when readily determinable. Short-term leases, which
have an initial term of 12 months or less, are not recorded on the balance sheet. The Company’s operating leases do not
provide an implicit rate that can readily be determined. Therefore, the Company uses a discount rate based on its incremental borrowing
rate, which is determined using the average of borrowing rates explicitly stated in the Company’s finance leases. The Company incurred lease expense for its
operating leases of approximately $203.4 thousand for the three months ended March 31, 2020 and 2019. The Company incurred interest expense on its
finance leases of approximately $2.3 thousand and $3.4 thousand for the three months ended March 31, 2020 and 2019, respectively.
The Company incurred amortization expense on its finance lease right-of-use assets of approximately $22.9 thousand and $36.4 thousand
for the three months ended March 31, 2020 and 2019, respectively. The following table presents information about
the amount and timing of liabilities arising from the Company’s operating and finance leases as of March 31, 2020:
Maturity of Lease Liabilities Operating Lease Liabilities Finance Lease Liabilities
Remainder of 2020 $ 568 $ 39
2021 685 34
2022 645 19
2023 677 2
2024 710 -
Thereafter $ 2,203 $ -
Total undiscounted operating lease payments $ 5,488 94
Less: Imputed interest 1,468 $ 5
Present value of operating lease liabilities $ 4,020 $ 89
Weighted average remaining lease term in years 7.3 2.1
Weighted average discount rate 8.4 % 8.0 % The following table presents information about
the amount and timing of liabilities arising from the Company’s operating and finance leases as of December 31, 2019:
Maturity of Lease Liabilities Operating Lease Liabilities Finance Lease Liabilities
2020 $ 753 $ 60
2021 685 34
2022 645 19
2023 677 2
2024 710 -
Thereafter $ 2,203 $ -
Total undiscounted operating lease payments $ 5,673 115
Less: Imputed interest 1,554 $ 6
Present value of operating lease liabilities $ 4,119 $ 109
Weighted average remaining lease term in years 7.5 2.2
Weighted average discount rate 8.4 % 7.8 %</t>
  </si>
  <si>
    <t>Income Taxes</t>
  </si>
  <si>
    <t>Income Tax Disclosure [Abstract]</t>
  </si>
  <si>
    <t>Note 10 – 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As of December 31, 2019 and 2018, the Company does not believe any material uncertain
tax positions were present. Accordingly, interest and penalties have not been accrued due to an uncertain tax position. The components of the income tax provision
are as follows (in thousands):
Year Ended December 31,
2019 2018
Current expense (benefit):
Federal $ - $ -
State - -
Foreign - -
Total current expense (benefit): $ - $ -
Deferred expense (benefit):
Federal $ - $ (506,920 )
State
Foreign - -
Total deferred expense (benefit): $ - $ (506,920 )
Total income tax expense (benefit): $ - $ (506,920 ) 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Year Ended December 31,
2019 2018
Income at US Statutory Rate 21.00 % 21.00 %
State Taxes, net of Federal benefit 3.82 % 8.22 %
Permanent Differences -0.88 % -0.48 %
Tax Credits 1.06 % 0.68 %
Tax Law Change - 3.47 %
Valuation Allowance -29.92 % -30.41 %
Discrete items 4.92 % 0.99 %
0.00 % 3.47 % The Company has no current income taxes payable
other than certain state minimum taxes which are included in general and administrative expenses. Significant components of the Company’s
deferred tax assets (liabilities) for 2019 and 2018 consist of the following (in thousands):
Year Ended December 31,
2019 2018
Share-based Compensation $ 2,611 $ 1,288
Depreciation and Amortization (219 ) (11 )
Accrued Liability 275 -
Net Operating Loss Carry-forwards 15,587 12,270
R&amp;D Credit Carryforwards 1,881 1,314
Other (27 ) 150
IPR&amp;D (848 ) (848 )
ROU Asset (1,057 ) -
ROU Liability 1,158 -
Total Deferred tax assets $ 19,361 $ 14,163
Valuation allowance (19,702 ) (14,504 )
Net deferred tax asset (liability) $ (341 ) $ (341 ) On December 22, 2017, the Tax Cuts and Jobs
Act (“The Act”), was signed into law by President Trump. The Act includes a number of provisions, including the lowering
of the U.S. corporate tax rate from 35 percent to 21 percent, effective January 1, 2018 and the establishment of a territorial-style
system for taxing foreign-source income of domestic multinational corporations. In December 2017, the SEC issued Staff Accounting
Bulletin No. 118, Income Tax Accounting Implications of the Act (“SAB118”), which allows us to record provisional
amounts during a measurement period not to extend beyond one year of the enactment. The Company re-measured its deferred tax assets
and liabilities as of December 31, 2017, applying the reduced corporate income tax rate and recorded a provisional decrease to
the deferred tax assets of approximately $4.9 million, with a corresponding adjustment to the valuation allowance. The adjustment
also resulted in recording an income tax benefit of $0.4 million for the year ended December 31, 2017. In the fourth quarter of
2018, we completed our analysis to determine the effect of the Tax Act and there were material adjustments as of December 31,
2018, including a reduction of the net deferred tax liability due to the indefinite lived net operating loss generated in 2018.
That adjustment resulted in recording an income tax benefit of $0.5 million for the year ended December 31, 2018. In assessing the realizability of deferred
tax assets,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and is impacted by the Company’s
ability to carryforward losses to years in which the Company has taxable income. Due to the Company’s history of losses and
lack of other positive evidence to support taxable income, the Company has recorded a valuation allowance against those deferred
tax assets that are not expected to be realized. The valuation allowance was approximately $19.7 million and approximately $14.5
million as of December 31, 2019 and 2018, respectively, representing an increase of approximately $5.2 million. As of December 31, 2019, the Company had Federal
net operating loss carryforwards of approximately $64.9 million. The Company also had federal and state research and development
tax credit carryforwards of approximately $1.9 million. The federal net operating loss and tax credit carryforwards will expire
at various dates beginning in 2033, if not utilized. The difference between the statutory tax rate and the effective tax rate is
primarily attributable to the valuation allowance offsetting deferred tax assets. Utilization of the net operating losses and
general business tax credits carryforwards may be subject to a substantial limitation under Sections 382 and 383 of the Internal
Revenue Code of 1986 due to changes in ownership of the Company that have occurred previously or that could occur in the future.
Thes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certain stockholders or public groups in the stock of a corporation
by more than 50 percentage points over a three-year period. The Company has not completed a study to determine whether it had undergone
an ownership change since the Company’s inception Sale of net operating losses (NOLs) The Company recognized approximately $1.0
million for the year ended December 31, 2019 in connection with the sale of certain State of New Jersey Net Operating Losses (“NOL”)
and Research and Development (“R&amp;D”) tax credits to a third party under the New Jersey Technology Business Tax
Certificate Transfer Program. The Company had no sales of NOLs or R&amp;D tax credits for the year ended December 31, 2018. In
addition, the Tax Act imposes significant additional limitations on the deductibility of interest and limits net operating loss
(NOL) deductions to 80% of net taxable income for losses arising in taxable years beginning after December 31, 2017.</t>
  </si>
  <si>
    <t>Stockholders' Equity</t>
  </si>
  <si>
    <t>Equity [Abstract]</t>
  </si>
  <si>
    <t xml:space="preserve">Note 10 – Stockholders’ Equity Common Stock On January 14, 2020, the Company closed on
an underwritten public offering of 32.3 million shares of its common stock at a purchase price of $1.55 per share. The Company
generated gross proceeds of approximately $50.0 million and net proceeds of approximately $46.7 million, after deducting underwriting
discounts and commissions and other estimated offering expenses. In addition, the Company granted the underwriters a 30-day option
to purchase up to approximately 4.8 million additional shares of its common stock on the same terms and conditions. No additional
shares of the Company’s common stock were sold pursuant to this option. Preferred Stock Series B Preferred Stock In connection with a public offering of Series
B Preferred Stock, on June 19, 2018, the Company filed the Series B Certificate of Designation with the Secretary of the State
of Delaware to designate the preferences, rights and limitations of the Series B Preferred Stock. Pursuant to the Series B Certificate
of Designation, the Company designated 8,000 shares of the Company’s previously undesignated preferred shares as Series B
Preferred Stock. As of March 31, 2020 and December 31, 2019, there were 4,552 shares 4,577 shares, respectively, of Series B Preferred
Stock outstanding. Warrants The Company has issued two types of warrants:
(i) investor warrants and (ii) placement agent warrants. All warrants are exercisable immediately upon issuance and have a five-year
term. The warrants may be exercised at any time in whole or in part upon payment of the applicable exercise price until expiration.
No fractional shares will be issued upon the exercise of the warrants. The exercise price and the number of shares purchasable
upon the exercise of the investor warrants are subject to adjustment upon the occurrence of certain events, which include stock
dividends, stock splits, combinations and reclassifications of the Company’s capital stock or other similar changes to the
equity structure of the Company. As of March 31, 2020, the Company had outstanding
warrants to purchase an aggregate of 3,371,076 shares of common stock at exercise prices ranging from $0.50 to $0.75 per share.
A summary of warrants outstanding as of March 31, 2020 and December 31, 2019 is presented below, all of which are fully vested:
Shares
Outstanding at December 31, 2018 5,799
Issued -
Exercised (402 )
Tendered -
Expired -
Outstanding at December 31, 2019 5,397 *
Issued -
Exercised (1,606 )**
Tendered -
Expired (420 )
Outstanding at March 31, 2020 3,371 *** * Weighted average exercise price for outstanding
warrants is $0.62. ** Converted into approximately 1,453.0 thousand
shares of commons stock. *** Weighted average exercise price for outstanding
warrants is $0.58. Basic and diluted net loss per common share During the three months ended March 31, 2020
and 2019, diluted earnings per common share is the same as basic earnings per common share because, as the Company incurred a net
loss during each period presented, the potentially dilutive securities from the assumed exercise of all outstanding stock options,
warrants and conversion of preferred stock, would have an anti-dilutive effect. The following outstanding shares of potentially
dilutive securities were excluded from the computation of diluted net loss per share attributable to common shareholders because
including them would have been anti-dilutive as of March 31, 2020 and 2019:
As of March 31,
2020 2019
Stock options 20,562 16,572
Preferred Stock and accrued dividend upon conversion 9,104 26,487
Warrants 3,371 5,799
Total 33,037 48,858 </t>
  </si>
  <si>
    <t>Accumulated Other Comprehensive Income/ (Loss)</t>
  </si>
  <si>
    <t>Accumulated Other Comprehensive Income/(Loss)</t>
  </si>
  <si>
    <t>Note 11 – Accumulated Other Comprehensive
Income/(Loss) The components of accumulated other comprehensive
income/(loss) were as follows:
Net Unrealized Gains (Losses) on Available-for-Sale Securities Accumulated Other Comprehensive (Loss)/Gain
Balance, December 31, 2019 $ (1 ) $ (1 )
Other comprehensive gain 523 523
Balance, March 31, 2020 $ 522 $ 522 There were no accumulated other comprehensive
gains/(losses) during the three months ended March 31, 2019 and all components of accumulated other comprehensive gains/(losses)
are net of tax. Realized gains and losses and declines in value judged to be other-than-temporary are included in the determination
of net loss and are included in other income, net.</t>
  </si>
  <si>
    <t>Stock-Based Compensation</t>
  </si>
  <si>
    <t>Share-based Payment Arrangement [Abstract]</t>
  </si>
  <si>
    <t>Note 12 – Stock-based Compensation The Company’s Amended and Restated 2013
Equity Compensation Plan (the “Plan”) provides for the granting of incentive stock options, nonqualified stock options,
restricted stock units, performance units, and stock purchase rights. There were no significant modifications to the Plan during
the three months ended March 31, 2020 and 2019. With the approval of the Board of Directors
and a majority of shareholders, effective May 8, 2014, the Plan was amended and restated. The amendment provides for an automatic
increase in the number of shares of common stock available for issuance under the Plan each January, commencing January 1, 2015
in an amount up to four percent (4%) of the total number of shares of common stock outstanding on the preceding December 31st. The following table contains information about
the Company’s stock plan at March 31, 2020:
Awards Awards Awards
2013 Equity Compensation Plan (in thousands) 28,948 * 23,061 ** 5,887
* Increased by 6,526 thousand on January 1, 2020 representing 4% of the total number of shares of common stock outstanding on December 31, 2019.
** Includes both stock grants and option grants The Company recognized stock-based compensation
expense (options and restricted share grants) in its condensed consolidated statements of operations as follows:
Three Months Ended March 31,
2020 2019
Research and Development $ 822 $ 299
General and Administrative 625 505
Total $ 1,447 $ 804 During the three months ended March 31, 2020,
the Company modified the exercise terms of certain vested stock options resulting in additional stock-based compensation expense
of approximately $432.8 thousand. The exercise terms were due to expire on February 9, 2020 but were extended for an additional
two years and will cancel if not exercised on or before February 9, 2022. The additional expense was recorded in the research and
development department. As of March 31, 2020, total compensation costs
related to unvested awards not yet recognized was approximately $9.4 million and the weighted-average periods over which the awards
are expected to be recognized was 3.3 years. Stock Options The following table summarizes the activity
for Company’ stock options for the three months ended March 31, 2020 (in thousands):
Stock Options
Outstanding at January 1, 2020 17,529
Granted 3,495
Exercised (100 )*
Forfeited (72 )
Cancelled -
Expired (290 )
Outstanding at March 31, 2020 20,562 * Converted into approximately 56.5
thousand shares of common stock. Restricted Stock Awards During the three months ended March 31, 2020
and 2019, the Company granted restricted stock awards for 226 thousand and 54 thousand shares of common stock, respectively. These
awards are typically granted to members of the Board of Directors as payment in lieu of cash fees or as payment to a vendor pursuant
to a consulting agreement. The Company values restricted stock awards at the fair market value on the date of grant. The Company
recorded the value of these restricted awards as general and administrative expense of approximately $80.0 thousand and $116.7
thousand in the condensed consolidated statement of operations for the three months ended March 31, 2020 and 2019, respectively.
As of March 31, 2020, there was approximately $151.3 thousand of total unrecognized compensation costs related to 200,000 non-vested
restricted stock grants which are expected to be recognized over a weighted-average period of 0.5 years.</t>
  </si>
  <si>
    <t>Summary of Significant Accounting Policies (Policies)</t>
  </si>
  <si>
    <t>Basis of Presentation and Principles of Consolidation</t>
  </si>
  <si>
    <t>Basis of presentation and principles of
consolidation The accompanying unaudited condensed consolidated
financial statements include the consolidated accounts of Holdings and its wholly owned subsidiaries, BioPharma, and Nanotechnologies.
The accompanying unaudited condensed consolidated financial statements have been prepared in accordance with accounting principles
generally accepted in the United States of America (“U.S. GAAP”) and reflect the operations of the Company and its
wholly owned subsidiaries. All intercompany transactions have been eliminated in consolidation. The Company’s significant accounting
policies are described in Note 3 within the Company’s Notes to Consolidated Financial Statements included in the Company’s
2019 Form 10-K. In March 2020, the World Health Organization
declared coronavirus COVID-19 a global pandemic. This contagious disease outbreak, which has continued to spread, and any related
adverse public health developments, has adversely affected workforces, economics, and financial markets globally, potentially leading
to an economic downturn. The Company has been actively monitoring the
COVID-19 pandemic and its impact globally. The financial results for the three months ended March 31, 2020 were not significantly
impacted by COVID-19. However, the Company cannot predict the impact of the progression of the COVID-19 pandemic on future results
or the Company’s ability to raise capital due to a variety of factors, including the continued good health of Company employees,
the ability of suppliers to continue to operate and deliver, the ability of the Company to maintain operations, any further government
and/or public actions taken in response to the pandemic and ultimately the length of the pandemic.</t>
  </si>
  <si>
    <t>Recently Adopted Accounting Pronouncements</t>
  </si>
  <si>
    <t>Recently adopted accounting pronounc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adopted the guidance on January 1, 2020. The adoption did not have a material impact on our condensed consolidated
financial statements. In November 2018, the FASB issued ASU 2018-18,
“Collaboration Arrangements (Topic 808): Clarifying the Interaction between Topic 808 and Topic 606”, to clarify when
ASC 606 should be used for collaborative arrangements when the counterparty is a customer. The Guidance precludes an entity from
presenting consideration from a transaction in a collaborative arrangement as revenue from the contracts with the customers if
the counterparty is not a customer for that transaction. The guidance is effective for public entities in fiscal years beginning
after December 15, 2019, and interim period therein. The Company adopted the guidance on January 1, 2020. The adoption did not
have a material impact on our condensed consolidated financial statements.</t>
  </si>
  <si>
    <t>Cash, Cash Equivalents, Restricted Cash and Marketable Securities (Tables)</t>
  </si>
  <si>
    <t>Schedule of Cash, Cash Equivalents and Restricted Cash</t>
  </si>
  <si>
    <t xml:space="preserve">The following table provides a reconciliation
of cash, cash equivalents and restricted cash reported in the Condensed Consolidated Balance Sheets to the total of the amounts
in the Condensed Consolidated Statements of Cash Flows as of March 31, 2020 and 2019:
As of March 31,
2020 2019
Cash and cash equivalents $ 10,078 $ 39,413
Restricted cash included in current/long term assets 486 586
Cash, cash equivalents and restricted cash in the statement of cash flows $ 10,564 $ 39,999 </t>
  </si>
  <si>
    <t>Summary of Cash, Cash Equivalents and Marketable Securities</t>
  </si>
  <si>
    <t xml:space="preserve">The following tables summarizes the Company’s
marketable securities as of March 31, 2020:
Amortized Unrealized Unrealized
Cost Gain (Loss) Fair Value
U.S. Treasury Bonds $ 31,389 $ 383 $ — $ 31,772
U.S. Government Notes 22,742 144 — 22,886
Corporate Debt Securities 5,412 — (9 ) 5,403
State and Municipal Bonds 1,025 4 — 1,029
Total marketable securities $ 60,568 $ 531 $ (9 ) $ 61,090 Maturities of debt securities classified as
available-for-sale were as follows at March 31, 2020:
Net Carrying
Fair Value Amount
Due within one year $ 22,969 $ 23,068
Due after one year through five years 38,121 38,280
$ 61,090 $ 61,348 The following tables summarizes the Company’s
cash, cash equivalents and marketable securities for the year ended December 31, 2019:
Amortized Unrealized Unrealized
Cost Gain (Loss) Fair Value
Cash and cash equivalents $ 22,169 $ 1 $ — $ 22,170
U.S. Treasury Bonds $ 4,003 $ — $ (1 ) $ 4,002
Corporate Debt Securities 1,604 — (1 ) 1,603
Total marketable securities $ 5,607 $ — $ (2 ) $ 5,605
Total cash, cash equivalents and marketable securities $ 27,776 $ 1 $ (2 ) $ 27,775 </t>
  </si>
  <si>
    <t>Schedule of Maturities of Debt Securities Available-for-sale</t>
  </si>
  <si>
    <t xml:space="preserve">Maturities of debt securities classified as
available-for-sale were as follows at March 31, 2020:
Net Carrying
Fair Value Amount
Due within one year $ 22,969 $ 23,068
Due after one year through five years 38,121 38,280
$ 61,090 $ 61,348 Maturities of debt securities classified as
available-for-sale were as follows at December 31, 2019:
Net Carrying
Fair Value Amount
Due within one year $ 5,002 $ 5,019
Due after one year through five years 603 607
$ 5,605 $ 5,626 </t>
  </si>
  <si>
    <t>Fair Value Measurements (Tables)</t>
  </si>
  <si>
    <t>Schedule of Fair Value Measurement of Assets and Liabilities</t>
  </si>
  <si>
    <t xml:space="preserve">A summary of the assets and liabilities carried
at fair value in accordance with the hierarchy defined above is as follows:
Fair Value Hierarchy
March 31, 2020 Total (Level 1) (Level 2) (Level 3)
Assets
Marketable Securities:
U.S. Treasury Bonds $ 31,772 $ 31,772 $ — $ —
U.S. Government Notes 22,886 — 22,886 —
Corporate Debt Securities 5,403 — 5,403 —
State and Municipal Bonds 1,029 — 1,029 —
Total $ 61,090 $ 31,772 $ 29,318 $ —
Fair Value Hierarchy
December 31, 2019 Total (Level 1) (Level 2) (Level 3)
Assets
Cash and cash equivalents $ 22,170 $ 22,170 $ — $ —
Marketable Securities:
U.S. Treasury Bonds 4,002 4,002 — —
Corporate Debt Securities 1,603 — 1,603 —
Total $ 27,775 $ 26,172 $ 1,603 $ — </t>
  </si>
  <si>
    <t>Leasehold Improvements and Equipment (Tables)</t>
  </si>
  <si>
    <t>Schedule of Leasehold Improvements and Equipment</t>
  </si>
  <si>
    <t xml:space="preserve">Leasehold improvements and equipment, summarized
by major category, consist of the following as of March 31, 2020 and December 31, 2019:
March 31, 2020 December 31, 2019
Lab equipment $ 1,442 $ 1,437
Leasehold improvements 878 878
Total 2,320 2,315
Less: accumulated depreciation and amortization 623 566
Leasehold improvements and equipment, net $ 1,697 $ 1,749 </t>
  </si>
  <si>
    <t>Accrued Expenses (Tables)</t>
  </si>
  <si>
    <t>Schedule of Accrued Expenses</t>
  </si>
  <si>
    <t xml:space="preserve">Accrued Expenses, summarized by major category,
as of March 31, 2020 and December 31, 2019 consist of the following:
March 31, 2020 December 31, 2019
Payroll and incentives $ 249 $ 978
General and administrative expenses 248 428
Research and development expenses 407 421
Deferred revenue 200 100
Other 2 13
Total $ 1,106 $ 1,940 </t>
  </si>
  <si>
    <t>Leases (Tables)</t>
  </si>
  <si>
    <t>Schedule of Maturity of Operating and Finance Leases Liabilities</t>
  </si>
  <si>
    <t xml:space="preserve">The following table presents information about
the amount and timing of liabilities arising from the Company’s operating and finance leases as of March 31, 2020:
Maturity of Lease Liabilities Operating Lease Liabilities Finance Lease Liabilities
Remainder of 2020 $ 568 $ 39
2021 685 34
2022 645 19
2023 677 2
2024 710 -
Thereafter $ 2,203 $ -
Total undiscounted operating lease payments $ 5,488 94
Less: Imputed interest 1,468 $ 5
Present value of operating lease liabilities $ 4,020 $ 89 The following table presents information about
the amount and timing of liabilities arising from the Company’s operating and finance leases as of December 31, 2019:
Maturity of Lease Liabilities Operating Lease Liabilities Finance Lease Liabilities
2020 $ 753 $ 60
2021 685 34
2022 645 19
2023 677 2
2024 710 -
Thereafter $ 2,203 $ -
Total undiscounted operating lease payments $ 5,673 115
Less: Imputed interest 1,554 $ 6
Present value of operating lease liabilities $ 4,119 $ 109 </t>
  </si>
  <si>
    <t>Schedule of Weighted Average Lease Term and Discount Rate</t>
  </si>
  <si>
    <t>Weighted average remaining lease term in years 7.3 2.1
Weighted average discount rate 8.4 % 8.0 %
Weighted average remaining lease term in years 7.5 2.2
Weighted average discount rate 8.4 % 7.8 %</t>
  </si>
  <si>
    <t>Stockholders' Equity (Tables)</t>
  </si>
  <si>
    <t>Summary of Shareholders Equity Warrants Outstanding</t>
  </si>
  <si>
    <t>A summary of warrants outstanding as of March
31, 2020 and December 31, 2019 is presented below, all of which are fully vested:
Shares
Outstanding at December 31, 2018 5,799
Issued -
Exercised (402 )
Tendered -
Expired -
Outstanding at December 31, 2019 5,397 *
Issued -
Exercised (1,606 )**
Tendered -
Expired (420 )
Outstanding at March 31, 2020 3,371 *** * Weighted average exercise price for outstanding
warrants is $0.62. ** Converted into approximately 1,453.0 thousand
shares of commons stock. *** Weighted average exercise price for outstanding
warrants is $0.58.</t>
  </si>
  <si>
    <t>Schedule of Antidilutive Securities</t>
  </si>
  <si>
    <t xml:space="preserve">The following outstanding shares of potentially
dilutive securities were excluded from the computation of diluted net loss per share attributable to common shareholders because
including them would have been anti-dilutive as of March 31, 2020 and 2019:
As of March 31,
2020 2019
Stock options 20,562 16,572
Preferred Stock and accrued dividend upon conversion 9,104 26,487
Warrants 3,371 5,799
Total 33,037 48,858 </t>
  </si>
  <si>
    <t>Accumulated Other Comprehensive Income/(Loss) (Tables)</t>
  </si>
  <si>
    <t>Schedule of Components of Accumulated Other Comprehensive Income/(Loss)</t>
  </si>
  <si>
    <t xml:space="preserve">The components of accumulated other comprehensive
income/(loss) were as follows:
Net Unrealized Gains (Losses) on Available-for-Sale Securities Accumulated Other Comprehensive (Loss)/Gain
Balance, December 31, 2019 $ (1 ) $ (1 )
Other comprehensive gain 523 523
Balance, March 31, 2020 $ 522 $ 522 </t>
  </si>
  <si>
    <t>Stock-based Compensation (Tables)</t>
  </si>
  <si>
    <t>Schedule of Equity Compensation Plan by Arrangements</t>
  </si>
  <si>
    <t>The following table contains information about
the Company’s stock plan at March 31, 2020:
Awards Awards Awards
2013 Equity Compensation Plan (in thousands) 28,948 * 23,061 ** 5,887
* Increased by 6,526 thousand on January 1, 2020 representing 4% of the total number of shares of common stock outstanding on December 31, 2019.
** Includes both stock grants and option grants</t>
  </si>
  <si>
    <t>Schedule of Recognized Stock-Based Compensation</t>
  </si>
  <si>
    <t xml:space="preserve">The Company recognized stock-based compensation
expense (options and restricted share grants) in its condensed consolidated statements of operations as follows:
Three Months Ended March 31,
2020 2019
Research and Development $ 822 $ 299
General and Administrative 625 505
Total $ 1,447 $ 804 </t>
  </si>
  <si>
    <t>Schedule of Stock Option Activity</t>
  </si>
  <si>
    <t>The following table summarizes the activity
for Company’ stock options for the three months ended March 31, 2020 (in thousands):
Stock Options
Outstanding at January 1, 2020 17,529
Granted 3,495
Exercised (100 )*
Forfeited (72 )
Cancelled -
Expired (290 )
Outstanding at March 31, 2020 20,562 * Converted into approximately
56.5 thousand shares of common stock.</t>
  </si>
  <si>
    <t>Liquidity and Plan of Operations (Details Narrative) - USD ($)</t>
  </si>
  <si>
    <t>Jan. 14, 2020</t>
  </si>
  <si>
    <t>Proceeds from public offering</t>
  </si>
  <si>
    <t>Underwritten Public Offering [Member]</t>
  </si>
  <si>
    <t>Proceeds from public offering of common stock, gross</t>
  </si>
  <si>
    <t>Cash, Cash Equivalents, Restricted Cash and Marketable Securities (Details Narrative) - USD ($)</t>
  </si>
  <si>
    <t>12 Months Ended</t>
  </si>
  <si>
    <t>Marketable securities, unrealized gain</t>
  </si>
  <si>
    <t>Accumulated unrealized loss on marketable securities</t>
  </si>
  <si>
    <t>Cash, Cash Equivalents, Restricted Cash and Marketable Securities - Schedule of Cash, Cash Equivalents and Restricted Cash (Details) - USD ($)</t>
  </si>
  <si>
    <t>Restricted cash included in current/long term assets</t>
  </si>
  <si>
    <t>Cash, cash equivalents and restricted cash in the statement of cash flows</t>
  </si>
  <si>
    <t>Cash, Cash Equivalents, Restricted Cash and Marketable Securities - Summary of Cash, Cash Equivalents and Marketable Securities (Details) - USD ($)</t>
  </si>
  <si>
    <t>Cash and cash equivalents, Amortized Cost</t>
  </si>
  <si>
    <t>Cash and cash equivalents, Unrealized Gain</t>
  </si>
  <si>
    <t>Cash and cash equivalents, Unrealized (Loss)</t>
  </si>
  <si>
    <t>Cash and cash equivalents, Fair Value</t>
  </si>
  <si>
    <t>Total marketable securities, Amortized Cost</t>
  </si>
  <si>
    <t>Total marketable securities, Unrealized Gain</t>
  </si>
  <si>
    <t>Total marketable securities, Unrealized (Loss)</t>
  </si>
  <si>
    <t>Total marketable securities, Fair Value</t>
  </si>
  <si>
    <t>Total cash, cash equivalents and marketable securities, Amortized Cost</t>
  </si>
  <si>
    <t>Total cash, cash equivalents and marketable securities, Unrealized Gain</t>
  </si>
  <si>
    <t>Total cash, cash equivalents and marketable securities, Unrealized (Loss)</t>
  </si>
  <si>
    <t>Total cash, cash equivalents and marketable securities, Fair Value</t>
  </si>
  <si>
    <t>U.S. Treasury Bonds [Member]</t>
  </si>
  <si>
    <t>U.S. Government Notes [Member]</t>
  </si>
  <si>
    <t>Corporate Debt Securities [Member]</t>
  </si>
  <si>
    <t>State And Municipal Bonds [Member]</t>
  </si>
  <si>
    <t>Cash, Cash Equivalents, Restricted Cash and Marketable Securities - Schedule of Maturities of Debt Securities Available-for-sale (Details) - USD ($)</t>
  </si>
  <si>
    <t>Fair Value, Due within one year</t>
  </si>
  <si>
    <t>Fair Value, Due after one year through five years</t>
  </si>
  <si>
    <t>Fair Value, Debt Securities, Available-for-sale, Maturity</t>
  </si>
  <si>
    <t>Net Carrying Amount, Due within one year</t>
  </si>
  <si>
    <t>Net Carrying Amount, Due after one year through five years</t>
  </si>
  <si>
    <t>Net Carrying Amount, Debt Securities, Available-for-sale, Maturity</t>
  </si>
  <si>
    <t>Fair Value Measurements - Schedule of Fair Value Measurement of Assets and Liabilities (Details) - USD ($)</t>
  </si>
  <si>
    <t>Marketable Securities</t>
  </si>
  <si>
    <t>Level 1 [Member]</t>
  </si>
  <si>
    <t>Level 1 [Member] | U.S. Treasury Bonds [Member]</t>
  </si>
  <si>
    <t>Level 1 [Member] | U.S. Government Notes [Member]</t>
  </si>
  <si>
    <t>Level 1 [Member] | Corporate Debt Securities [Member]</t>
  </si>
  <si>
    <t>Level 1 [Member] | State And Municipal Bonds [Member]</t>
  </si>
  <si>
    <t>Level 2 [Member]</t>
  </si>
  <si>
    <t>Level 2 [Member] | U.S. Treasury Bonds [Member]</t>
  </si>
  <si>
    <t>Level 2 [Member] | U.S. Government Notes [Member]</t>
  </si>
  <si>
    <t>Level 2 [Member] | Corporate Debt Securities [Member]</t>
  </si>
  <si>
    <t>Level 2 [Member] | State And Municipal Bonds [Member]</t>
  </si>
  <si>
    <t>Level 3 [Member]</t>
  </si>
  <si>
    <t>Level 3 [Member] | U.S. Treasury Bonds [Member]</t>
  </si>
  <si>
    <t>Level 3 [Member] | U.S. Government Notes [Member]</t>
  </si>
  <si>
    <t>Level 3 [Member] | Corporate Debt Securities [Member]</t>
  </si>
  <si>
    <t>Level 3 [Member] | State And Municipal Bonds [Member]</t>
  </si>
  <si>
    <t>Leasehold Improvements and Equipment (Details Narrative) - USD ($)</t>
  </si>
  <si>
    <t>Depreciation and amortization expense</t>
  </si>
  <si>
    <t>Leasehold Improvements and Equipment - Schedule of Leasehold Improvements and Equipment (Details) - USD ($)</t>
  </si>
  <si>
    <t>Property, Plant and Equipment [Line Items]</t>
  </si>
  <si>
    <t>Less: accumulated depreciation and amortization</t>
  </si>
  <si>
    <t>Leasehold improvements and equipment, net</t>
  </si>
  <si>
    <t>Lab Equipment [Member]</t>
  </si>
  <si>
    <t>Leasehold Improvements [Member]</t>
  </si>
  <si>
    <t>Accrued Expenses - Schedule of Accrued Expenses (Details) - USD ($)</t>
  </si>
  <si>
    <t>Payroll and incentives</t>
  </si>
  <si>
    <t>General and administrative expenses</t>
  </si>
  <si>
    <t>Research and development expenses</t>
  </si>
  <si>
    <t>Deferred revenue</t>
  </si>
  <si>
    <t>Other</t>
  </si>
  <si>
    <t>Leases (Details Narrative) - USD ($)</t>
  </si>
  <si>
    <t>Lease term</t>
  </si>
  <si>
    <t>10 years</t>
  </si>
  <si>
    <t>Lease option to extend</t>
  </si>
  <si>
    <t>Some leases include purchase, termination or extension options for one or more years.</t>
  </si>
  <si>
    <t>Lease expense</t>
  </si>
  <si>
    <t>Finance lease, interest expense</t>
  </si>
  <si>
    <t>Finance lease, amortization expense</t>
  </si>
  <si>
    <t>Minimum [Member]</t>
  </si>
  <si>
    <t>Lease renewal term</t>
  </si>
  <si>
    <t>1 year</t>
  </si>
  <si>
    <t>Leases - Schedule of Maturity of Operating and Finance Leases Liabilities (Details) - USD ($)</t>
  </si>
  <si>
    <t>Operating Lease Liabilities, Remainder of 2020</t>
  </si>
  <si>
    <t>Operating Lease Liabilities, 2020</t>
  </si>
  <si>
    <t>Operating Lease Liabilities, 2021</t>
  </si>
  <si>
    <t>Operating Lease Liabilities, 2022</t>
  </si>
  <si>
    <t>Operating Lease Liabilities, 2023</t>
  </si>
  <si>
    <t>Operating Lease Liabilities, 2024</t>
  </si>
  <si>
    <t>Thereafter</t>
  </si>
  <si>
    <t>Total undiscounted operating lease payments</t>
  </si>
  <si>
    <t>Less: Imputed interest</t>
  </si>
  <si>
    <t>Present value of operating lease liabilities</t>
  </si>
  <si>
    <t>Finance Lease Liabilities, Remainder of 2020</t>
  </si>
  <si>
    <t>Finance Lease Liabilities, 2020</t>
  </si>
  <si>
    <t>Finance Lease Liabilities, 2021</t>
  </si>
  <si>
    <t>Finance Lease Liabilities, 2022</t>
  </si>
  <si>
    <t>Finance Lease Liabilities, 2023</t>
  </si>
  <si>
    <t>Finance Lease Liabilities, 2024</t>
  </si>
  <si>
    <t>Total undiscounted finance lease payments</t>
  </si>
  <si>
    <t>Present value of finance lease liabilities</t>
  </si>
  <si>
    <t>Leases -  Schedule of Weighted Average Lease Term and Discount Rate (Details)</t>
  </si>
  <si>
    <t>Operating Lease Liabilities, Weighted average remaining lease term in years</t>
  </si>
  <si>
    <t>7 years 3 months 19 days</t>
  </si>
  <si>
    <t>7 years 6 months</t>
  </si>
  <si>
    <t>Operating Lease Liabilities, Weighted average discount rate</t>
  </si>
  <si>
    <t>8.40%</t>
  </si>
  <si>
    <t>Finance Lease Liabilities, Weighted average remaining lease term in years</t>
  </si>
  <si>
    <t>2 years 1 month 6 days</t>
  </si>
  <si>
    <t>2 years 2 months 12 days</t>
  </si>
  <si>
    <t>Finance Lease Liabilities, Weighted average discount rate</t>
  </si>
  <si>
    <t>8.00%</t>
  </si>
  <si>
    <t>7.80%</t>
  </si>
  <si>
    <t>Income Taxes (Details Narrative)</t>
  </si>
  <si>
    <t>Mar. 31, 2020USD ($)</t>
  </si>
  <si>
    <t>Sale of net operating losses</t>
  </si>
  <si>
    <t>Stockholders' Equity (Details Narrative) - USD ($)</t>
  </si>
  <si>
    <t>Series B Convertible Preferred stock shares designated</t>
  </si>
  <si>
    <t>After Deducting Underwriting Discounts and Commissions [Member]</t>
  </si>
  <si>
    <t>Purchase price</t>
  </si>
  <si>
    <t>Common Stock [Member] | Maximum [Member]</t>
  </si>
  <si>
    <t>Options to purchase an additional shares of common stock</t>
  </si>
  <si>
    <t>Warrants [Member]</t>
  </si>
  <si>
    <t>Number of warrant to purchase of common stock</t>
  </si>
  <si>
    <t>Warrants [Member] | Maximum [Member]</t>
  </si>
  <si>
    <t>Class of warrant or right, exercise price of warrants or rights</t>
  </si>
  <si>
    <t>Warrants [Member] | Minimum [Member]</t>
  </si>
  <si>
    <t>Stockholders' Equity - Summary of Shareholders Equity Warrants Outstanding (Details) - Warrants [Member] - shares</t>
  </si>
  <si>
    <t>Stock Holders Equity [Line Items]</t>
  </si>
  <si>
    <t>Shares Outstanding, beginning</t>
  </si>
  <si>
    <t>[1]</t>
  </si>
  <si>
    <t>Shares Issued</t>
  </si>
  <si>
    <t>Shares Exercised</t>
  </si>
  <si>
    <t>[2]</t>
  </si>
  <si>
    <t>Shares Tendered</t>
  </si>
  <si>
    <t>Shares Expired</t>
  </si>
  <si>
    <t>Shares Outstanding, ending</t>
  </si>
  <si>
    <t>[3]</t>
  </si>
  <si>
    <t>Weighted average exercise price for outstanding warrants is $0.62.</t>
  </si>
  <si>
    <t>Converted into approximately 1,453.0 thousand shares of commons stock.</t>
  </si>
  <si>
    <t>Weighted average exercise price for outstanding warrants is $0.58.</t>
  </si>
  <si>
    <t>Stockholders' Equity - Summary of Shareholders Equity Warrants Outstanding (Details) (Parenthetical) - $ / shares</t>
  </si>
  <si>
    <t>Weighted average of exercise price for outstanding warrants</t>
  </si>
  <si>
    <t>Number of warrant common stock converted</t>
  </si>
  <si>
    <t>Stockholders' Equity - Schedule of Antidilutive Securities (Details) - shares</t>
  </si>
  <si>
    <t>Antidilutive Securities Excluded from Computation of Earnings Per Share [Line Items]</t>
  </si>
  <si>
    <t>Anti-dilutive earnings per share, amount</t>
  </si>
  <si>
    <t>Stock Options [Member]</t>
  </si>
  <si>
    <t>Preferred Stock and Accrued Dividend Upon Conversion [Member]</t>
  </si>
  <si>
    <t>Accumulated Other Comprehensive Income/(Loss) - Schedule of Components of Accumulated Other Comprehensive Income/(Loss) (Details)</t>
  </si>
  <si>
    <t>Net Unrealized Gains (Losses) on Available-for-Sale Securities, Beginning Balance</t>
  </si>
  <si>
    <t>Net Unrealized Gains (Losses) on Available-for-Sale Securities, Other comprehensive gain</t>
  </si>
  <si>
    <t>Net Unrealized Gains (Losses) on Available-for-Sale Securities, Ending Balance</t>
  </si>
  <si>
    <t>Accumulated Other Comprehensive (Loss)/Gain, Beginning Balance</t>
  </si>
  <si>
    <t>Accumulated Other Comprehensive (Loss)/Gain, Other comprehensive gain</t>
  </si>
  <si>
    <t>Accumulated Other Comprehensive (Loss)/Gain, Ending Balance</t>
  </si>
  <si>
    <t>Stock-Based Compensation (Details Narrative) - USD ($)</t>
  </si>
  <si>
    <t>May 08, 2014</t>
  </si>
  <si>
    <t>Share-based payment award increase of shares offering date</t>
  </si>
  <si>
    <t>January 1, 2015</t>
  </si>
  <si>
    <t>Share-based payment award, percentage of outstanding stock maximum</t>
  </si>
  <si>
    <t>4.00%</t>
  </si>
  <si>
    <t>Number of option vested</t>
  </si>
  <si>
    <t>Expiration date</t>
  </si>
  <si>
    <t>Feb. 9,
		2020</t>
  </si>
  <si>
    <t>Option vested period</t>
  </si>
  <si>
    <t>2 years</t>
  </si>
  <si>
    <t>Option term</t>
  </si>
  <si>
    <t>The exercise terms were due to expire on February 9, 2020 but were extended for an additional two years and will cancel if not exercised on or before February 9, 2022.</t>
  </si>
  <si>
    <t>Unrecognized share-based compensation</t>
  </si>
  <si>
    <t>Share-based compensation weighted average period</t>
  </si>
  <si>
    <t>3 years 3 months 19 days</t>
  </si>
  <si>
    <t>Number of restricted stock awards granted</t>
  </si>
  <si>
    <t>General and administrative expense</t>
  </si>
  <si>
    <t>Non-vested restricted stock grants weighted-average period</t>
  </si>
  <si>
    <t>6 months</t>
  </si>
  <si>
    <t>Restricted Stock [Member]</t>
  </si>
  <si>
    <t>Unrecognized share-based compensation, shares</t>
  </si>
  <si>
    <t>Stock-Based Compensation - Schedule of Equity Compensation Plan by Arrangements (Details) - 2013 Equity Compensation Plan [Member]</t>
  </si>
  <si>
    <t>Mar. 31, 2020shares</t>
  </si>
  <si>
    <t>Share-based Compensation Arrangement by Share-based Payment Award [Line Items]</t>
  </si>
  <si>
    <t>Awards Reserved for Issuance</t>
  </si>
  <si>
    <t>Awards Issued &amp; Exercised</t>
  </si>
  <si>
    <t>Awards Available for Grant</t>
  </si>
  <si>
    <t>Increased by 6,526 thousand on January 1, 2020 representing 4% of the total number of shares of common stock outstanding on December 31, 2019.</t>
  </si>
  <si>
    <t>Includes both stock grants and option grants</t>
  </si>
  <si>
    <t>Stock-Based Compensation - Schedule of Equity Compensation Plan by Arrangements (Details) (Parenthetical) - shares</t>
  </si>
  <si>
    <t>Jan. 02, 2019</t>
  </si>
  <si>
    <t>Increased shares of common stock outstanding</t>
  </si>
  <si>
    <t>Percentage for common stock outstanding</t>
  </si>
  <si>
    <t>Stock-Based Compensation - Schedule of Recognized Stock-Based Compensation (Details) - USD ($)</t>
  </si>
  <si>
    <t>Share-based Payment Arrangement, Expensed and Capitalized, Amount [Line Items]</t>
  </si>
  <si>
    <t>Share-based compensation expense</t>
  </si>
  <si>
    <t>Research and Development [Member]</t>
  </si>
  <si>
    <t>General and Administrative [Member]</t>
  </si>
  <si>
    <t>Stock-Based Compensation - Schedule of Stock Option Activity (Details)</t>
  </si>
  <si>
    <t>Number of Options, Outstanding at Beginning</t>
  </si>
  <si>
    <t>Number of Options, Granted</t>
  </si>
  <si>
    <t>Number of Options, Exercised</t>
  </si>
  <si>
    <t>Number of Options, Forfeited</t>
  </si>
  <si>
    <t>Number of Options, Cancelled</t>
  </si>
  <si>
    <t>Number of Options, Expired</t>
  </si>
  <si>
    <t>Number of Options, Outstanding at Ending</t>
  </si>
  <si>
    <t>Converted into approximately 56.5 thousand shares of common stock.</t>
  </si>
  <si>
    <t>Stock-Based Compensation - Schedule of Stock Option Activity (Details) (Parenthetical)</t>
  </si>
  <si>
    <t>Common stock, shares conver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97487340</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0</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077527</v>
      </c>
      <c r="C3" s="6" t="n">
        <v>22170438</v>
      </c>
    </row>
    <row r="4" spans="1:3">
      <c r="A4" s="4" t="s">
        <v>35</v>
      </c>
      <c r="B4" s="5" t="n">
        <v>61089840</v>
      </c>
      <c r="C4" s="5" t="n">
        <v>5604634</v>
      </c>
    </row>
    <row r="5" spans="1:3">
      <c r="A5" s="4" t="s">
        <v>36</v>
      </c>
      <c r="B5" s="5" t="n">
        <v>150000</v>
      </c>
      <c r="C5" s="5" t="n">
        <v>250000</v>
      </c>
    </row>
    <row r="6" spans="1:3">
      <c r="A6" s="4" t="s">
        <v>37</v>
      </c>
      <c r="B6" s="5" t="n">
        <v>2671154</v>
      </c>
      <c r="C6" s="5" t="n">
        <v>1897784</v>
      </c>
    </row>
    <row r="7" spans="1:3">
      <c r="A7" s="4" t="s">
        <v>38</v>
      </c>
      <c r="B7" s="5" t="n">
        <v>73988521</v>
      </c>
      <c r="C7" s="5" t="n">
        <v>29922856</v>
      </c>
    </row>
    <row r="8" spans="1:3">
      <c r="A8" s="3" t="s">
        <v>39</v>
      </c>
    </row>
    <row r="9" spans="1:3">
      <c r="A9" s="4" t="s">
        <v>40</v>
      </c>
      <c r="B9" s="5" t="n">
        <v>1697386</v>
      </c>
      <c r="C9" s="5" t="n">
        <v>1749259</v>
      </c>
    </row>
    <row r="10" spans="1:3">
      <c r="A10" s="4" t="s">
        <v>41</v>
      </c>
      <c r="B10" s="5" t="n">
        <v>3643298</v>
      </c>
      <c r="C10" s="5" t="n">
        <v>3761207</v>
      </c>
    </row>
    <row r="11" spans="1:3">
      <c r="A11" s="4" t="s">
        <v>42</v>
      </c>
      <c r="B11" s="5" t="n">
        <v>94046</v>
      </c>
      <c r="C11" s="5" t="n">
        <v>116968</v>
      </c>
    </row>
    <row r="12" spans="1:3">
      <c r="A12" s="4" t="s">
        <v>43</v>
      </c>
      <c r="B12" s="5" t="n">
        <v>3017377</v>
      </c>
      <c r="C12" s="5" t="n">
        <v>3017377</v>
      </c>
    </row>
    <row r="13" spans="1:3">
      <c r="A13" s="4" t="s">
        <v>44</v>
      </c>
      <c r="B13" s="5" t="n">
        <v>1336488</v>
      </c>
      <c r="C13" s="5" t="n">
        <v>1336488</v>
      </c>
    </row>
    <row r="14" spans="1:3">
      <c r="A14" s="4" t="s">
        <v>45</v>
      </c>
      <c r="B14" s="5" t="n">
        <v>336000</v>
      </c>
      <c r="C14" s="5" t="n">
        <v>336000</v>
      </c>
    </row>
    <row r="15" spans="1:3">
      <c r="A15" s="4" t="s">
        <v>46</v>
      </c>
      <c r="B15" s="5" t="n">
        <v>10124595</v>
      </c>
      <c r="C15" s="5" t="n">
        <v>10317299</v>
      </c>
    </row>
    <row r="16" spans="1:3">
      <c r="A16" s="4" t="s">
        <v>47</v>
      </c>
      <c r="B16" s="5" t="n">
        <v>84113116</v>
      </c>
      <c r="C16" s="5" t="n">
        <v>40240155</v>
      </c>
    </row>
    <row r="17" spans="1:3">
      <c r="A17" s="3" t="s">
        <v>48</v>
      </c>
    </row>
    <row r="18" spans="1:3">
      <c r="A18" s="4" t="s">
        <v>49</v>
      </c>
      <c r="B18" s="5" t="n">
        <v>953326</v>
      </c>
      <c r="C18" s="5" t="n">
        <v>679310</v>
      </c>
    </row>
    <row r="19" spans="1:3">
      <c r="A19" s="4" t="s">
        <v>50</v>
      </c>
      <c r="B19" s="5" t="n">
        <v>1106071</v>
      </c>
      <c r="C19" s="5" t="n">
        <v>1939510</v>
      </c>
    </row>
    <row r="20" spans="1:3">
      <c r="A20" s="4" t="s">
        <v>51</v>
      </c>
      <c r="B20" s="5" t="n">
        <v>440808</v>
      </c>
      <c r="C20" s="5" t="n">
        <v>423741</v>
      </c>
    </row>
    <row r="21" spans="1:3">
      <c r="A21" s="4" t="s">
        <v>52</v>
      </c>
      <c r="B21" s="5" t="n">
        <v>42710</v>
      </c>
      <c r="C21" s="5" t="n">
        <v>54673</v>
      </c>
    </row>
    <row r="22" spans="1:3">
      <c r="A22" s="4" t="s">
        <v>53</v>
      </c>
      <c r="B22" s="5" t="n">
        <v>2542915</v>
      </c>
      <c r="C22" s="5" t="n">
        <v>3097234</v>
      </c>
    </row>
    <row r="23" spans="1:3">
      <c r="A23" s="3" t="s">
        <v>54</v>
      </c>
    </row>
    <row r="24" spans="1:3">
      <c r="A24" s="4" t="s">
        <v>55</v>
      </c>
      <c r="B24" s="5" t="n">
        <v>341265</v>
      </c>
      <c r="C24" s="5" t="n">
        <v>341265</v>
      </c>
    </row>
    <row r="25" spans="1:3">
      <c r="A25" s="4" t="s">
        <v>56</v>
      </c>
      <c r="B25" s="5" t="n">
        <v>3579280</v>
      </c>
      <c r="C25" s="5" t="n">
        <v>3695561</v>
      </c>
    </row>
    <row r="26" spans="1:3">
      <c r="A26" s="4" t="s">
        <v>57</v>
      </c>
      <c r="B26" s="5" t="n">
        <v>46529</v>
      </c>
      <c r="C26" s="5" t="n">
        <v>54513</v>
      </c>
    </row>
    <row r="27" spans="1:3">
      <c r="A27" s="4" t="s">
        <v>58</v>
      </c>
      <c r="B27" s="5" t="n">
        <v>3967074</v>
      </c>
      <c r="C27" s="5" t="n">
        <v>4091339</v>
      </c>
    </row>
    <row r="28" spans="1:3">
      <c r="A28" s="4" t="s">
        <v>59</v>
      </c>
      <c r="B28" s="5" t="n">
        <v>6509989</v>
      </c>
      <c r="C28" s="5" t="n">
        <v>7188573</v>
      </c>
    </row>
    <row r="29" spans="1:3">
      <c r="A29" s="3" t="s">
        <v>60</v>
      </c>
    </row>
    <row r="30" spans="1:3">
      <c r="A30" s="4" t="s">
        <v>61</v>
      </c>
      <c r="B30" s="5" t="n">
        <v>3964034</v>
      </c>
      <c r="C30" s="5" t="n">
        <v>3985805</v>
      </c>
    </row>
    <row r="31" spans="1:3">
      <c r="A31" s="4" t="s">
        <v>62</v>
      </c>
      <c r="B31" s="5" t="n">
        <v>19719</v>
      </c>
      <c r="C31" s="5" t="n">
        <v>16315</v>
      </c>
    </row>
    <row r="32" spans="1:3">
      <c r="A32" s="4" t="s">
        <v>63</v>
      </c>
      <c r="B32" s="5" t="n">
        <v>162520461</v>
      </c>
      <c r="C32" s="5" t="n">
        <v>113427897</v>
      </c>
    </row>
    <row r="33" spans="1:3">
      <c r="A33" s="4" t="s">
        <v>64</v>
      </c>
      <c r="B33" s="5" t="n">
        <v>-89423453</v>
      </c>
      <c r="C33" s="5" t="n">
        <v>-84377555</v>
      </c>
    </row>
    <row r="34" spans="1:3">
      <c r="A34" s="4" t="s">
        <v>65</v>
      </c>
      <c r="B34" s="5" t="n">
        <v>522366</v>
      </c>
      <c r="C34" s="5" t="n">
        <v>-880</v>
      </c>
    </row>
    <row r="35" spans="1:3">
      <c r="A35" s="4" t="s">
        <v>66</v>
      </c>
      <c r="B35" s="5" t="n">
        <v>77603127</v>
      </c>
      <c r="C35" s="5" t="n">
        <v>33051582</v>
      </c>
    </row>
    <row r="36" spans="1:3">
      <c r="A36" s="4" t="s">
        <v>67</v>
      </c>
      <c r="B36" s="6" t="n">
        <v>84113116</v>
      </c>
      <c r="C36" s="6" t="n">
        <v>40240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7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75</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7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81</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18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9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9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239</v>
      </c>
      <c r="B1" s="2" t="s">
        <v>240</v>
      </c>
      <c r="C1" s="2" t="s">
        <v>240</v>
      </c>
      <c r="D1" s="2" t="s">
        <v>2</v>
      </c>
      <c r="E1" s="2" t="s">
        <v>81</v>
      </c>
      <c r="F1" s="2" t="s">
        <v>32</v>
      </c>
    </row>
    <row r="2" spans="1:6">
      <c r="A2" s="4" t="s">
        <v>64</v>
      </c>
      <c r="D2" s="6" t="n">
        <v>-89423453</v>
      </c>
      <c r="F2" s="6" t="n">
        <v>-84377555</v>
      </c>
    </row>
    <row r="3" spans="1:6">
      <c r="A3" s="4" t="s">
        <v>89</v>
      </c>
      <c r="D3" s="5" t="n">
        <v>-5045898</v>
      </c>
      <c r="E3" s="6" t="n">
        <v>-4050708</v>
      </c>
    </row>
    <row r="4" spans="1:6">
      <c r="A4" s="4" t="s">
        <v>241</v>
      </c>
      <c r="C4" s="6" t="n">
        <v>50000000</v>
      </c>
      <c r="D4" s="5" t="n">
        <v>46619210</v>
      </c>
      <c r="E4" s="6" t="n">
        <v>30168307</v>
      </c>
    </row>
    <row r="5" spans="1:6">
      <c r="A5" s="4" t="s">
        <v>34</v>
      </c>
      <c r="D5" s="5" t="n">
        <v>10077527</v>
      </c>
      <c r="F5" s="5" t="n">
        <v>22170438</v>
      </c>
    </row>
    <row r="6" spans="1:6">
      <c r="A6" s="4" t="s">
        <v>35</v>
      </c>
      <c r="D6" s="5" t="n">
        <v>61089840</v>
      </c>
      <c r="F6" s="6" t="n">
        <v>5604634</v>
      </c>
    </row>
    <row r="7" spans="1:6">
      <c r="A7" s="4" t="s">
        <v>36</v>
      </c>
      <c r="D7" s="6" t="n">
        <v>500000</v>
      </c>
    </row>
    <row r="8" spans="1:6">
      <c r="A8" s="4" t="s">
        <v>242</v>
      </c>
    </row>
    <row r="9" spans="1:6">
      <c r="A9" s="4" t="s">
        <v>243</v>
      </c>
      <c r="B9" s="6" t="n">
        <v>50000000</v>
      </c>
    </row>
    <row r="10" spans="1:6">
      <c r="A10" s="4" t="s">
        <v>241</v>
      </c>
      <c r="B10" s="6" t="n">
        <v>467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2</v>
      </c>
    </row>
    <row r="2" spans="1:3">
      <c r="A2" s="3" t="s">
        <v>69</v>
      </c>
    </row>
    <row r="3" spans="1:3">
      <c r="A3" s="4" t="s">
        <v>70</v>
      </c>
      <c r="B3" s="6" t="n">
        <v>1000</v>
      </c>
      <c r="C3" s="6" t="n">
        <v>1000</v>
      </c>
    </row>
    <row r="4" spans="1:3">
      <c r="A4" s="4" t="s">
        <v>71</v>
      </c>
      <c r="B4" s="5" t="n">
        <v>8000</v>
      </c>
      <c r="C4" s="5" t="n">
        <v>8000</v>
      </c>
    </row>
    <row r="5" spans="1:3">
      <c r="A5" s="4" t="s">
        <v>72</v>
      </c>
      <c r="B5" s="5" t="n">
        <v>4552</v>
      </c>
      <c r="C5" s="5" t="n">
        <v>4577</v>
      </c>
    </row>
    <row r="6" spans="1:3">
      <c r="A6" s="4" t="s">
        <v>73</v>
      </c>
      <c r="B6" s="5" t="n">
        <v>4552</v>
      </c>
      <c r="C6" s="5" t="n">
        <v>4577</v>
      </c>
    </row>
    <row r="7" spans="1:3">
      <c r="A7" s="4" t="s">
        <v>74</v>
      </c>
      <c r="B7" s="6" t="n">
        <v>4552000</v>
      </c>
      <c r="C7" s="4" t="s">
        <v>75</v>
      </c>
    </row>
    <row r="8" spans="1:3">
      <c r="A8" s="4" t="s">
        <v>76</v>
      </c>
      <c r="B8" s="7" t="n">
        <v>0.0001</v>
      </c>
      <c r="C8" s="7" t="n">
        <v>0.0001</v>
      </c>
    </row>
    <row r="9" spans="1:3">
      <c r="A9" s="4" t="s">
        <v>77</v>
      </c>
      <c r="B9" s="5" t="n">
        <v>500000000</v>
      </c>
      <c r="C9" s="5" t="n">
        <v>500000000</v>
      </c>
    </row>
    <row r="10" spans="1:3">
      <c r="A10" s="4" t="s">
        <v>78</v>
      </c>
      <c r="B10" s="5" t="n">
        <v>197202938</v>
      </c>
      <c r="C10" s="5" t="n">
        <v>163156984</v>
      </c>
    </row>
    <row r="11" spans="1:3">
      <c r="A11" s="4" t="s">
        <v>79</v>
      </c>
      <c r="B11" s="5" t="n">
        <v>197202938</v>
      </c>
      <c r="C11" s="5" t="n">
        <v>1631569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4</v>
      </c>
      <c r="B1" s="2" t="s">
        <v>1</v>
      </c>
      <c r="D1" s="2" t="s">
        <v>245</v>
      </c>
    </row>
    <row r="2" spans="1:4">
      <c r="B2" s="2" t="s">
        <v>2</v>
      </c>
      <c r="C2" s="2" t="s">
        <v>81</v>
      </c>
      <c r="D2" s="2" t="s">
        <v>32</v>
      </c>
    </row>
    <row r="3" spans="1:4">
      <c r="A3" s="3" t="s">
        <v>172</v>
      </c>
    </row>
    <row r="4" spans="1:4">
      <c r="A4" s="4" t="s">
        <v>246</v>
      </c>
      <c r="B4" s="6" t="n">
        <v>523200</v>
      </c>
      <c r="C4" s="6" t="n">
        <v>0</v>
      </c>
    </row>
    <row r="5" spans="1:4">
      <c r="A5" s="4" t="s">
        <v>247</v>
      </c>
      <c r="B5" s="6" t="n">
        <v>522400</v>
      </c>
      <c r="D5" s="6" t="n">
        <v>9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2</v>
      </c>
    </row>
    <row r="2" spans="1:3">
      <c r="A2" s="3" t="s">
        <v>172</v>
      </c>
    </row>
    <row r="3" spans="1:3">
      <c r="A3" s="4" t="s">
        <v>34</v>
      </c>
      <c r="B3" s="6" t="n">
        <v>10078</v>
      </c>
      <c r="C3" s="6" t="n">
        <v>39413</v>
      </c>
    </row>
    <row r="4" spans="1:3">
      <c r="A4" s="4" t="s">
        <v>249</v>
      </c>
      <c r="B4" s="5" t="n">
        <v>486</v>
      </c>
      <c r="C4" s="5" t="n">
        <v>586</v>
      </c>
    </row>
    <row r="5" spans="1:3">
      <c r="A5" s="4" t="s">
        <v>250</v>
      </c>
      <c r="B5" s="6" t="n">
        <v>10564</v>
      </c>
      <c r="C5" s="6" t="n">
        <v>399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1</v>
      </c>
      <c r="B1" s="2" t="s">
        <v>1</v>
      </c>
      <c r="C1" s="2" t="s">
        <v>245</v>
      </c>
    </row>
    <row r="2" spans="1:3">
      <c r="B2" s="2" t="s">
        <v>2</v>
      </c>
      <c r="C2" s="2" t="s">
        <v>32</v>
      </c>
    </row>
    <row r="3" spans="1:3">
      <c r="A3" s="4" t="s">
        <v>252</v>
      </c>
      <c r="C3" s="6" t="n">
        <v>22169</v>
      </c>
    </row>
    <row r="4" spans="1:3">
      <c r="A4" s="4" t="s">
        <v>253</v>
      </c>
      <c r="C4" s="5" t="n">
        <v>1</v>
      </c>
    </row>
    <row r="5" spans="1:3">
      <c r="A5" s="4" t="s">
        <v>254</v>
      </c>
      <c r="C5" s="4" t="s">
        <v>75</v>
      </c>
    </row>
    <row r="6" spans="1:3">
      <c r="A6" s="4" t="s">
        <v>255</v>
      </c>
      <c r="C6" s="5" t="n">
        <v>22170</v>
      </c>
    </row>
    <row r="7" spans="1:3">
      <c r="A7" s="4" t="s">
        <v>256</v>
      </c>
      <c r="B7" s="6" t="n">
        <v>60568</v>
      </c>
      <c r="C7" s="5" t="n">
        <v>5607</v>
      </c>
    </row>
    <row r="8" spans="1:3">
      <c r="A8" s="4" t="s">
        <v>257</v>
      </c>
      <c r="B8" s="5" t="n">
        <v>531</v>
      </c>
      <c r="C8" s="4" t="s">
        <v>75</v>
      </c>
    </row>
    <row r="9" spans="1:3">
      <c r="A9" s="4" t="s">
        <v>258</v>
      </c>
      <c r="B9" s="5" t="n">
        <v>-9</v>
      </c>
      <c r="C9" s="5" t="n">
        <v>-2</v>
      </c>
    </row>
    <row r="10" spans="1:3">
      <c r="A10" s="4" t="s">
        <v>259</v>
      </c>
      <c r="B10" s="5" t="n">
        <v>61090</v>
      </c>
      <c r="C10" s="5" t="n">
        <v>5605</v>
      </c>
    </row>
    <row r="11" spans="1:3">
      <c r="A11" s="4" t="s">
        <v>260</v>
      </c>
      <c r="C11" s="5" t="n">
        <v>27776</v>
      </c>
    </row>
    <row r="12" spans="1:3">
      <c r="A12" s="4" t="s">
        <v>261</v>
      </c>
      <c r="C12" s="5" t="n">
        <v>1</v>
      </c>
    </row>
    <row r="13" spans="1:3">
      <c r="A13" s="4" t="s">
        <v>262</v>
      </c>
      <c r="C13" s="5" t="n">
        <v>-2</v>
      </c>
    </row>
    <row r="14" spans="1:3">
      <c r="A14" s="4" t="s">
        <v>263</v>
      </c>
      <c r="C14" s="5" t="n">
        <v>27775</v>
      </c>
    </row>
    <row r="15" spans="1:3">
      <c r="A15" s="4" t="s">
        <v>264</v>
      </c>
    </row>
    <row r="16" spans="1:3">
      <c r="A16" s="4" t="s">
        <v>256</v>
      </c>
      <c r="B16" s="5" t="n">
        <v>31389</v>
      </c>
      <c r="C16" s="5" t="n">
        <v>4003</v>
      </c>
    </row>
    <row r="17" spans="1:3">
      <c r="A17" s="4" t="s">
        <v>257</v>
      </c>
      <c r="B17" s="5" t="n">
        <v>383</v>
      </c>
      <c r="C17" s="4" t="s">
        <v>75</v>
      </c>
    </row>
    <row r="18" spans="1:3">
      <c r="A18" s="4" t="s">
        <v>258</v>
      </c>
      <c r="B18" s="4" t="s">
        <v>75</v>
      </c>
      <c r="C18" s="5" t="n">
        <v>-1</v>
      </c>
    </row>
    <row r="19" spans="1:3">
      <c r="A19" s="4" t="s">
        <v>259</v>
      </c>
      <c r="B19" s="5" t="n">
        <v>31772</v>
      </c>
      <c r="C19" s="5" t="n">
        <v>4002</v>
      </c>
    </row>
    <row r="20" spans="1:3">
      <c r="A20" s="4" t="s">
        <v>265</v>
      </c>
    </row>
    <row r="21" spans="1:3">
      <c r="A21" s="4" t="s">
        <v>256</v>
      </c>
      <c r="B21" s="5" t="n">
        <v>22742</v>
      </c>
    </row>
    <row r="22" spans="1:3">
      <c r="A22" s="4" t="s">
        <v>257</v>
      </c>
      <c r="B22" s="5" t="n">
        <v>144</v>
      </c>
    </row>
    <row r="23" spans="1:3">
      <c r="A23" s="4" t="s">
        <v>258</v>
      </c>
      <c r="B23" s="4" t="s">
        <v>75</v>
      </c>
    </row>
    <row r="24" spans="1:3">
      <c r="A24" s="4" t="s">
        <v>259</v>
      </c>
      <c r="B24" s="5" t="n">
        <v>22886</v>
      </c>
    </row>
    <row r="25" spans="1:3">
      <c r="A25" s="4" t="s">
        <v>266</v>
      </c>
    </row>
    <row r="26" spans="1:3">
      <c r="A26" s="4" t="s">
        <v>256</v>
      </c>
      <c r="B26" s="5" t="n">
        <v>5412</v>
      </c>
      <c r="C26" s="5" t="n">
        <v>1604</v>
      </c>
    </row>
    <row r="27" spans="1:3">
      <c r="A27" s="4" t="s">
        <v>257</v>
      </c>
      <c r="B27" s="4" t="s">
        <v>75</v>
      </c>
      <c r="C27" s="4" t="s">
        <v>75</v>
      </c>
    </row>
    <row r="28" spans="1:3">
      <c r="A28" s="4" t="s">
        <v>258</v>
      </c>
      <c r="B28" s="5" t="n">
        <v>-9</v>
      </c>
      <c r="C28" s="5" t="n">
        <v>-1</v>
      </c>
    </row>
    <row r="29" spans="1:3">
      <c r="A29" s="4" t="s">
        <v>259</v>
      </c>
      <c r="B29" s="5" t="n">
        <v>5403</v>
      </c>
      <c r="C29" s="6" t="n">
        <v>1603</v>
      </c>
    </row>
    <row r="30" spans="1:3">
      <c r="A30" s="4" t="s">
        <v>267</v>
      </c>
    </row>
    <row r="31" spans="1:3">
      <c r="A31" s="4" t="s">
        <v>256</v>
      </c>
      <c r="B31" s="5" t="n">
        <v>1025</v>
      </c>
    </row>
    <row r="32" spans="1:3">
      <c r="A32" s="4" t="s">
        <v>257</v>
      </c>
      <c r="B32" s="5" t="n">
        <v>4</v>
      </c>
    </row>
    <row r="33" spans="1:3">
      <c r="A33" s="4" t="s">
        <v>258</v>
      </c>
      <c r="B33" s="4" t="s">
        <v>75</v>
      </c>
    </row>
    <row r="34" spans="1:3">
      <c r="A34" s="4" t="s">
        <v>259</v>
      </c>
      <c r="B34" s="6" t="n">
        <v>10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2</v>
      </c>
    </row>
    <row r="2" spans="1:3">
      <c r="A2" s="3" t="s">
        <v>172</v>
      </c>
    </row>
    <row r="3" spans="1:3">
      <c r="A3" s="4" t="s">
        <v>269</v>
      </c>
      <c r="B3" s="6" t="n">
        <v>22969</v>
      </c>
      <c r="C3" s="6" t="n">
        <v>5002</v>
      </c>
    </row>
    <row r="4" spans="1:3">
      <c r="A4" s="4" t="s">
        <v>270</v>
      </c>
      <c r="B4" s="5" t="n">
        <v>38121</v>
      </c>
      <c r="C4" s="5" t="n">
        <v>603</v>
      </c>
    </row>
    <row r="5" spans="1:3">
      <c r="A5" s="4" t="s">
        <v>271</v>
      </c>
      <c r="B5" s="5" t="n">
        <v>61090</v>
      </c>
      <c r="C5" s="5" t="n">
        <v>5605</v>
      </c>
    </row>
    <row r="6" spans="1:3">
      <c r="A6" s="4" t="s">
        <v>272</v>
      </c>
      <c r="B6" s="5" t="n">
        <v>23068</v>
      </c>
      <c r="C6" s="5" t="n">
        <v>5019</v>
      </c>
    </row>
    <row r="7" spans="1:3">
      <c r="A7" s="4" t="s">
        <v>273</v>
      </c>
      <c r="B7" s="5" t="n">
        <v>38280</v>
      </c>
      <c r="C7" s="5" t="n">
        <v>607</v>
      </c>
    </row>
    <row r="8" spans="1:3">
      <c r="A8" s="4" t="s">
        <v>274</v>
      </c>
      <c r="B8" s="6" t="n">
        <v>61348</v>
      </c>
      <c r="C8" s="6" t="n">
        <v>56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2</v>
      </c>
    </row>
    <row r="2" spans="1:3">
      <c r="A2" s="4" t="s">
        <v>276</v>
      </c>
      <c r="B2" s="6" t="n">
        <v>61090</v>
      </c>
    </row>
    <row r="3" spans="1:3">
      <c r="A3" s="4" t="s">
        <v>34</v>
      </c>
      <c r="C3" s="6" t="n">
        <v>22170</v>
      </c>
    </row>
    <row r="4" spans="1:3">
      <c r="A4" s="4" t="s">
        <v>106</v>
      </c>
      <c r="C4" s="5" t="n">
        <v>27775</v>
      </c>
    </row>
    <row r="5" spans="1:3">
      <c r="A5" s="4" t="s">
        <v>264</v>
      </c>
    </row>
    <row r="6" spans="1:3">
      <c r="A6" s="4" t="s">
        <v>276</v>
      </c>
      <c r="B6" s="5" t="n">
        <v>31772</v>
      </c>
      <c r="C6" s="5" t="n">
        <v>4002</v>
      </c>
    </row>
    <row r="7" spans="1:3">
      <c r="A7" s="4" t="s">
        <v>265</v>
      </c>
    </row>
    <row r="8" spans="1:3">
      <c r="A8" s="4" t="s">
        <v>276</v>
      </c>
      <c r="B8" s="5" t="n">
        <v>22886</v>
      </c>
    </row>
    <row r="9" spans="1:3">
      <c r="A9" s="4" t="s">
        <v>266</v>
      </c>
    </row>
    <row r="10" spans="1:3">
      <c r="A10" s="4" t="s">
        <v>276</v>
      </c>
      <c r="B10" s="5" t="n">
        <v>5403</v>
      </c>
      <c r="C10" s="5" t="n">
        <v>1603</v>
      </c>
    </row>
    <row r="11" spans="1:3">
      <c r="A11" s="4" t="s">
        <v>267</v>
      </c>
    </row>
    <row r="12" spans="1:3">
      <c r="A12" s="4" t="s">
        <v>276</v>
      </c>
      <c r="B12" s="5" t="n">
        <v>1029</v>
      </c>
    </row>
    <row r="13" spans="1:3">
      <c r="A13" s="4" t="s">
        <v>277</v>
      </c>
    </row>
    <row r="14" spans="1:3">
      <c r="A14" s="4" t="s">
        <v>276</v>
      </c>
      <c r="B14" s="5" t="n">
        <v>31772</v>
      </c>
    </row>
    <row r="15" spans="1:3">
      <c r="A15" s="4" t="s">
        <v>34</v>
      </c>
      <c r="C15" s="5" t="n">
        <v>22170</v>
      </c>
    </row>
    <row r="16" spans="1:3">
      <c r="A16" s="4" t="s">
        <v>106</v>
      </c>
      <c r="C16" s="5" t="n">
        <v>26172</v>
      </c>
    </row>
    <row r="17" spans="1:3">
      <c r="A17" s="4" t="s">
        <v>278</v>
      </c>
    </row>
    <row r="18" spans="1:3">
      <c r="A18" s="4" t="s">
        <v>276</v>
      </c>
      <c r="B18" s="5" t="n">
        <v>31772</v>
      </c>
      <c r="C18" s="5" t="n">
        <v>4002</v>
      </c>
    </row>
    <row r="19" spans="1:3">
      <c r="A19" s="4" t="s">
        <v>279</v>
      </c>
    </row>
    <row r="20" spans="1:3">
      <c r="A20" s="4" t="s">
        <v>276</v>
      </c>
      <c r="B20" s="4" t="s">
        <v>75</v>
      </c>
    </row>
    <row r="21" spans="1:3">
      <c r="A21" s="4" t="s">
        <v>280</v>
      </c>
    </row>
    <row r="22" spans="1:3">
      <c r="A22" s="4" t="s">
        <v>276</v>
      </c>
      <c r="B22" s="4" t="s">
        <v>75</v>
      </c>
      <c r="C22" s="4" t="s">
        <v>75</v>
      </c>
    </row>
    <row r="23" spans="1:3">
      <c r="A23" s="4" t="s">
        <v>281</v>
      </c>
    </row>
    <row r="24" spans="1:3">
      <c r="A24" s="4" t="s">
        <v>276</v>
      </c>
      <c r="B24" s="4" t="s">
        <v>75</v>
      </c>
    </row>
    <row r="25" spans="1:3">
      <c r="A25" s="4" t="s">
        <v>282</v>
      </c>
    </row>
    <row r="26" spans="1:3">
      <c r="A26" s="4" t="s">
        <v>276</v>
      </c>
      <c r="B26" s="5" t="n">
        <v>29318</v>
      </c>
    </row>
    <row r="27" spans="1:3">
      <c r="A27" s="4" t="s">
        <v>34</v>
      </c>
      <c r="C27" s="4" t="s">
        <v>75</v>
      </c>
    </row>
    <row r="28" spans="1:3">
      <c r="A28" s="4" t="s">
        <v>106</v>
      </c>
      <c r="C28" s="5" t="n">
        <v>1603</v>
      </c>
    </row>
    <row r="29" spans="1:3">
      <c r="A29" s="4" t="s">
        <v>283</v>
      </c>
    </row>
    <row r="30" spans="1:3">
      <c r="A30" s="4" t="s">
        <v>276</v>
      </c>
      <c r="B30" s="4" t="s">
        <v>75</v>
      </c>
      <c r="C30" s="4" t="s">
        <v>75</v>
      </c>
    </row>
    <row r="31" spans="1:3">
      <c r="A31" s="4" t="s">
        <v>284</v>
      </c>
    </row>
    <row r="32" spans="1:3">
      <c r="A32" s="4" t="s">
        <v>276</v>
      </c>
      <c r="B32" s="5" t="n">
        <v>22886</v>
      </c>
    </row>
    <row r="33" spans="1:3">
      <c r="A33" s="4" t="s">
        <v>285</v>
      </c>
    </row>
    <row r="34" spans="1:3">
      <c r="A34" s="4" t="s">
        <v>276</v>
      </c>
      <c r="B34" s="5" t="n">
        <v>5403</v>
      </c>
      <c r="C34" s="5" t="n">
        <v>1603</v>
      </c>
    </row>
    <row r="35" spans="1:3">
      <c r="A35" s="4" t="s">
        <v>286</v>
      </c>
    </row>
    <row r="36" spans="1:3">
      <c r="A36" s="4" t="s">
        <v>276</v>
      </c>
      <c r="B36" s="5" t="n">
        <v>1029</v>
      </c>
    </row>
    <row r="37" spans="1:3">
      <c r="A37" s="4" t="s">
        <v>287</v>
      </c>
    </row>
    <row r="38" spans="1:3">
      <c r="A38" s="4" t="s">
        <v>276</v>
      </c>
      <c r="B38" s="4" t="s">
        <v>75</v>
      </c>
    </row>
    <row r="39" spans="1:3">
      <c r="A39" s="4" t="s">
        <v>34</v>
      </c>
      <c r="C39" s="4" t="s">
        <v>75</v>
      </c>
    </row>
    <row r="40" spans="1:3">
      <c r="A40" s="4" t="s">
        <v>106</v>
      </c>
      <c r="C40" s="4" t="s">
        <v>75</v>
      </c>
    </row>
    <row r="41" spans="1:3">
      <c r="A41" s="4" t="s">
        <v>288</v>
      </c>
    </row>
    <row r="42" spans="1:3">
      <c r="A42" s="4" t="s">
        <v>276</v>
      </c>
      <c r="B42" s="4" t="s">
        <v>75</v>
      </c>
      <c r="C42" s="4" t="s">
        <v>75</v>
      </c>
    </row>
    <row r="43" spans="1:3">
      <c r="A43" s="4" t="s">
        <v>289</v>
      </c>
    </row>
    <row r="44" spans="1:3">
      <c r="A44" s="4" t="s">
        <v>276</v>
      </c>
      <c r="B44" s="4" t="s">
        <v>75</v>
      </c>
    </row>
    <row r="45" spans="1:3">
      <c r="A45" s="4" t="s">
        <v>290</v>
      </c>
    </row>
    <row r="46" spans="1:3">
      <c r="A46" s="4" t="s">
        <v>276</v>
      </c>
      <c r="B46" s="4" t="s">
        <v>75</v>
      </c>
      <c r="C46" s="4" t="s">
        <v>75</v>
      </c>
    </row>
    <row r="47" spans="1:3">
      <c r="A47" s="4" t="s">
        <v>291</v>
      </c>
    </row>
    <row r="48" spans="1:3">
      <c r="A48" s="4" t="s">
        <v>276</v>
      </c>
      <c r="B48" s="4" t="s">
        <v>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2</v>
      </c>
      <c r="B1" s="2" t="s">
        <v>1</v>
      </c>
    </row>
    <row r="2" spans="1:3">
      <c r="B2" s="2" t="s">
        <v>2</v>
      </c>
      <c r="C2" s="2" t="s">
        <v>81</v>
      </c>
    </row>
    <row r="3" spans="1:3">
      <c r="A3" s="3" t="s">
        <v>178</v>
      </c>
    </row>
    <row r="4" spans="1:3">
      <c r="A4" s="4" t="s">
        <v>293</v>
      </c>
      <c r="B4" s="6" t="n">
        <v>57622</v>
      </c>
      <c r="C4" s="6" t="n">
        <v>478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2</v>
      </c>
    </row>
    <row r="2" spans="1:3">
      <c r="A2" s="3" t="s">
        <v>295</v>
      </c>
    </row>
    <row r="3" spans="1:3">
      <c r="A3" s="4" t="s">
        <v>106</v>
      </c>
      <c r="B3" s="6" t="n">
        <v>2320</v>
      </c>
      <c r="C3" s="6" t="n">
        <v>2315</v>
      </c>
    </row>
    <row r="4" spans="1:3">
      <c r="A4" s="4" t="s">
        <v>296</v>
      </c>
      <c r="B4" s="5" t="n">
        <v>623</v>
      </c>
      <c r="C4" s="5" t="n">
        <v>566</v>
      </c>
    </row>
    <row r="5" spans="1:3">
      <c r="A5" s="4" t="s">
        <v>297</v>
      </c>
      <c r="B5" s="5" t="n">
        <v>1697</v>
      </c>
      <c r="C5" s="5" t="n">
        <v>1749</v>
      </c>
    </row>
    <row r="6" spans="1:3">
      <c r="A6" s="4" t="s">
        <v>298</v>
      </c>
    </row>
    <row r="7" spans="1:3">
      <c r="A7" s="3" t="s">
        <v>295</v>
      </c>
    </row>
    <row r="8" spans="1:3">
      <c r="A8" s="4" t="s">
        <v>106</v>
      </c>
      <c r="B8" s="5" t="n">
        <v>1442</v>
      </c>
      <c r="C8" s="5" t="n">
        <v>1437</v>
      </c>
    </row>
    <row r="9" spans="1:3">
      <c r="A9" s="4" t="s">
        <v>299</v>
      </c>
    </row>
    <row r="10" spans="1:3">
      <c r="A10" s="3" t="s">
        <v>295</v>
      </c>
    </row>
    <row r="11" spans="1:3">
      <c r="A11" s="4" t="s">
        <v>106</v>
      </c>
      <c r="B11" s="6" t="n">
        <v>878</v>
      </c>
      <c r="C11" s="6" t="n">
        <v>8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0</v>
      </c>
      <c r="B1" s="2" t="s">
        <v>2</v>
      </c>
      <c r="C1" s="2" t="s">
        <v>32</v>
      </c>
    </row>
    <row r="2" spans="1:3">
      <c r="A2" s="3" t="s">
        <v>181</v>
      </c>
    </row>
    <row r="3" spans="1:3">
      <c r="A3" s="4" t="s">
        <v>301</v>
      </c>
      <c r="B3" s="6" t="n">
        <v>249</v>
      </c>
      <c r="C3" s="6" t="n">
        <v>978</v>
      </c>
    </row>
    <row r="4" spans="1:3">
      <c r="A4" s="4" t="s">
        <v>302</v>
      </c>
      <c r="B4" s="5" t="n">
        <v>248</v>
      </c>
      <c r="C4" s="5" t="n">
        <v>428</v>
      </c>
    </row>
    <row r="5" spans="1:3">
      <c r="A5" s="4" t="s">
        <v>303</v>
      </c>
      <c r="B5" s="5" t="n">
        <v>407</v>
      </c>
      <c r="C5" s="5" t="n">
        <v>421</v>
      </c>
    </row>
    <row r="6" spans="1:3">
      <c r="A6" s="4" t="s">
        <v>304</v>
      </c>
      <c r="B6" s="5" t="n">
        <v>200</v>
      </c>
      <c r="C6" s="5" t="n">
        <v>100</v>
      </c>
    </row>
    <row r="7" spans="1:3">
      <c r="A7" s="4" t="s">
        <v>305</v>
      </c>
      <c r="B7" s="5" t="n">
        <v>2</v>
      </c>
      <c r="C7" s="5" t="n">
        <v>13</v>
      </c>
    </row>
    <row r="8" spans="1:3">
      <c r="A8" s="4" t="s">
        <v>106</v>
      </c>
      <c r="B8" s="6" t="n">
        <v>1106</v>
      </c>
      <c r="C8" s="6" t="n">
        <v>19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80"/>
    <col customWidth="1" max="3" min="3" width="14"/>
  </cols>
  <sheetData>
    <row r="1" spans="1:3">
      <c r="A1" s="1" t="s">
        <v>306</v>
      </c>
      <c r="B1" s="2" t="s">
        <v>1</v>
      </c>
    </row>
    <row r="2" spans="1:3">
      <c r="B2" s="2" t="s">
        <v>2</v>
      </c>
      <c r="C2" s="2" t="s">
        <v>81</v>
      </c>
    </row>
    <row r="3" spans="1:3">
      <c r="A3" s="4" t="s">
        <v>307</v>
      </c>
      <c r="B3" s="4" t="s">
        <v>308</v>
      </c>
    </row>
    <row r="4" spans="1:3">
      <c r="A4" s="4" t="s">
        <v>309</v>
      </c>
      <c r="B4" s="4" t="s">
        <v>310</v>
      </c>
    </row>
    <row r="5" spans="1:3">
      <c r="A5" s="4" t="s">
        <v>311</v>
      </c>
      <c r="B5" s="6" t="n">
        <v>203400</v>
      </c>
      <c r="C5" s="6" t="n">
        <v>203400</v>
      </c>
    </row>
    <row r="6" spans="1:3">
      <c r="A6" s="4" t="s">
        <v>312</v>
      </c>
      <c r="B6" s="5" t="n">
        <v>2300</v>
      </c>
      <c r="C6" s="5" t="n">
        <v>3400</v>
      </c>
    </row>
    <row r="7" spans="1:3">
      <c r="A7" s="4" t="s">
        <v>313</v>
      </c>
      <c r="B7" s="6" t="n">
        <v>22900</v>
      </c>
      <c r="C7" s="6" t="n">
        <v>36400</v>
      </c>
    </row>
    <row r="8" spans="1:3">
      <c r="A8" s="4" t="s">
        <v>314</v>
      </c>
    </row>
    <row r="9" spans="1:3">
      <c r="A9" s="4" t="s">
        <v>315</v>
      </c>
      <c r="B9" s="4" t="s">
        <v>3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3" t="s">
        <v>184</v>
      </c>
    </row>
    <row r="3" spans="1:3">
      <c r="A3" s="4" t="s">
        <v>318</v>
      </c>
      <c r="B3" s="6" t="n">
        <v>568</v>
      </c>
    </row>
    <row r="4" spans="1:3">
      <c r="A4" s="4" t="s">
        <v>319</v>
      </c>
      <c r="C4" s="6" t="n">
        <v>753</v>
      </c>
    </row>
    <row r="5" spans="1:3">
      <c r="A5" s="4" t="s">
        <v>320</v>
      </c>
      <c r="B5" s="5" t="n">
        <v>685</v>
      </c>
      <c r="C5" s="5" t="n">
        <v>685</v>
      </c>
    </row>
    <row r="6" spans="1:3">
      <c r="A6" s="4" t="s">
        <v>321</v>
      </c>
      <c r="B6" s="5" t="n">
        <v>645</v>
      </c>
      <c r="C6" s="5" t="n">
        <v>645</v>
      </c>
    </row>
    <row r="7" spans="1:3">
      <c r="A7" s="4" t="s">
        <v>322</v>
      </c>
      <c r="B7" s="5" t="n">
        <v>677</v>
      </c>
      <c r="C7" s="5" t="n">
        <v>677</v>
      </c>
    </row>
    <row r="8" spans="1:3">
      <c r="A8" s="4" t="s">
        <v>323</v>
      </c>
      <c r="B8" s="5" t="n">
        <v>710</v>
      </c>
      <c r="C8" s="5" t="n">
        <v>710</v>
      </c>
    </row>
    <row r="9" spans="1:3">
      <c r="A9" s="4" t="s">
        <v>324</v>
      </c>
      <c r="B9" s="5" t="n">
        <v>2203</v>
      </c>
      <c r="C9" s="5" t="n">
        <v>2203</v>
      </c>
    </row>
    <row r="10" spans="1:3">
      <c r="A10" s="4" t="s">
        <v>325</v>
      </c>
      <c r="B10" s="5" t="n">
        <v>5488</v>
      </c>
      <c r="C10" s="5" t="n">
        <v>5673</v>
      </c>
    </row>
    <row r="11" spans="1:3">
      <c r="A11" s="4" t="s">
        <v>326</v>
      </c>
      <c r="B11" s="5" t="n">
        <v>1468</v>
      </c>
      <c r="C11" s="5" t="n">
        <v>1554</v>
      </c>
    </row>
    <row r="12" spans="1:3">
      <c r="A12" s="4" t="s">
        <v>327</v>
      </c>
      <c r="B12" s="5" t="n">
        <v>4020</v>
      </c>
      <c r="C12" s="5" t="n">
        <v>4119</v>
      </c>
    </row>
    <row r="13" spans="1:3">
      <c r="A13" s="4" t="s">
        <v>328</v>
      </c>
      <c r="B13" s="5" t="n">
        <v>39</v>
      </c>
    </row>
    <row r="14" spans="1:3">
      <c r="A14" s="4" t="s">
        <v>329</v>
      </c>
      <c r="C14" s="5" t="n">
        <v>60</v>
      </c>
    </row>
    <row r="15" spans="1:3">
      <c r="A15" s="4" t="s">
        <v>330</v>
      </c>
      <c r="B15" s="5" t="n">
        <v>34</v>
      </c>
      <c r="C15" s="5" t="n">
        <v>34</v>
      </c>
    </row>
    <row r="16" spans="1:3">
      <c r="A16" s="4" t="s">
        <v>331</v>
      </c>
      <c r="B16" s="5" t="n">
        <v>19</v>
      </c>
      <c r="C16" s="5" t="n">
        <v>19</v>
      </c>
    </row>
    <row r="17" spans="1:3">
      <c r="A17" s="4" t="s">
        <v>332</v>
      </c>
      <c r="B17" s="5" t="n">
        <v>2</v>
      </c>
      <c r="C17" s="5" t="n">
        <v>2</v>
      </c>
    </row>
    <row r="18" spans="1:3">
      <c r="A18" s="4" t="s">
        <v>333</v>
      </c>
      <c r="B18" s="4" t="s">
        <v>75</v>
      </c>
      <c r="C18" s="4" t="s">
        <v>75</v>
      </c>
    </row>
    <row r="19" spans="1:3">
      <c r="A19" s="4" t="s">
        <v>324</v>
      </c>
      <c r="B19" s="4" t="s">
        <v>75</v>
      </c>
      <c r="C19" s="4" t="s">
        <v>75</v>
      </c>
    </row>
    <row r="20" spans="1:3">
      <c r="A20" s="4" t="s">
        <v>334</v>
      </c>
      <c r="B20" s="5" t="n">
        <v>94</v>
      </c>
      <c r="C20" s="5" t="n">
        <v>115</v>
      </c>
    </row>
    <row r="21" spans="1:3">
      <c r="A21" s="4" t="s">
        <v>326</v>
      </c>
      <c r="B21" s="5" t="n">
        <v>5</v>
      </c>
      <c r="C21" s="5" t="n">
        <v>6</v>
      </c>
    </row>
    <row r="22" spans="1:3">
      <c r="A22" s="4" t="s">
        <v>335</v>
      </c>
      <c r="B22" s="6" t="n">
        <v>89</v>
      </c>
      <c r="C22" s="6" t="n">
        <v>1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4086883</v>
      </c>
      <c r="C4" s="6" t="n">
        <v>2314701</v>
      </c>
    </row>
    <row r="5" spans="1:3">
      <c r="A5" s="4" t="s">
        <v>84</v>
      </c>
      <c r="B5" s="5" t="n">
        <v>2259631</v>
      </c>
      <c r="C5" s="5" t="n">
        <v>1788414</v>
      </c>
    </row>
    <row r="6" spans="1:3">
      <c r="A6" s="4" t="s">
        <v>85</v>
      </c>
      <c r="B6" s="5" t="n">
        <v>6346514</v>
      </c>
      <c r="C6" s="5" t="n">
        <v>4103115</v>
      </c>
    </row>
    <row r="7" spans="1:3">
      <c r="A7" s="4" t="s">
        <v>86</v>
      </c>
      <c r="B7" s="5" t="n">
        <v>-6346514</v>
      </c>
      <c r="C7" s="5" t="n">
        <v>-4103115</v>
      </c>
    </row>
    <row r="8" spans="1:3">
      <c r="A8" s="4" t="s">
        <v>87</v>
      </c>
      <c r="B8" s="5" t="n">
        <v>1073289</v>
      </c>
      <c r="C8" s="4" t="s">
        <v>75</v>
      </c>
    </row>
    <row r="9" spans="1:3">
      <c r="A9" s="4" t="s">
        <v>88</v>
      </c>
      <c r="B9" s="5" t="n">
        <v>227327</v>
      </c>
      <c r="C9" s="5" t="n">
        <v>52407</v>
      </c>
    </row>
    <row r="10" spans="1:3">
      <c r="A10" s="4" t="s">
        <v>89</v>
      </c>
      <c r="B10" s="5" t="n">
        <v>-5045898</v>
      </c>
      <c r="C10" s="5" t="n">
        <v>-4050708</v>
      </c>
    </row>
    <row r="11" spans="1:3">
      <c r="A11" s="4" t="s">
        <v>90</v>
      </c>
      <c r="B11" s="4" t="s">
        <v>75</v>
      </c>
      <c r="C11" s="5" t="n">
        <v>-146786</v>
      </c>
    </row>
    <row r="12" spans="1:3">
      <c r="A12" s="4" t="s">
        <v>91</v>
      </c>
      <c r="B12" s="5" t="n">
        <v>-170700</v>
      </c>
      <c r="C12" s="5" t="n">
        <v>-118250</v>
      </c>
    </row>
    <row r="13" spans="1:3">
      <c r="A13" s="4" t="s">
        <v>92</v>
      </c>
      <c r="B13" s="6" t="n">
        <v>-5216598</v>
      </c>
      <c r="C13" s="6" t="n">
        <v>-4315744</v>
      </c>
    </row>
    <row r="14" spans="1:3">
      <c r="A14" s="4" t="s">
        <v>93</v>
      </c>
      <c r="B14" s="8" t="n">
        <v>-0.03</v>
      </c>
      <c r="C14" s="8" t="n">
        <v>-0.04</v>
      </c>
    </row>
    <row r="15" spans="1:3">
      <c r="A15" s="3" t="s">
        <v>94</v>
      </c>
    </row>
    <row r="16" spans="1:3">
      <c r="A16" s="4" t="s">
        <v>95</v>
      </c>
      <c r="B16" s="5" t="n">
        <v>191671153</v>
      </c>
      <c r="C16" s="5" t="n">
        <v>117366673</v>
      </c>
    </row>
    <row r="17" spans="1:3">
      <c r="A17" s="3" t="s">
        <v>96</v>
      </c>
    </row>
    <row r="18" spans="1:3">
      <c r="A18" s="4" t="s">
        <v>97</v>
      </c>
      <c r="B18" s="6" t="n">
        <v>523246</v>
      </c>
      <c r="C18" s="4" t="s">
        <v>75</v>
      </c>
    </row>
    <row r="19" spans="1:3">
      <c r="A19" s="4" t="s">
        <v>96</v>
      </c>
      <c r="B19" s="5" t="n">
        <v>523246</v>
      </c>
      <c r="C19" s="4" t="s">
        <v>75</v>
      </c>
    </row>
    <row r="20" spans="1:3">
      <c r="A20" s="4" t="s">
        <v>98</v>
      </c>
      <c r="B20" s="6" t="n">
        <v>-4522652</v>
      </c>
      <c r="C20" s="6" t="n">
        <v>-40507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336</v>
      </c>
      <c r="B1" s="2" t="s">
        <v>2</v>
      </c>
      <c r="C1" s="2" t="s">
        <v>32</v>
      </c>
    </row>
    <row r="2" spans="1:3">
      <c r="A2" s="3" t="s">
        <v>184</v>
      </c>
    </row>
    <row r="3" spans="1:3">
      <c r="A3" s="4" t="s">
        <v>337</v>
      </c>
      <c r="B3" s="4" t="s">
        <v>338</v>
      </c>
      <c r="C3" s="4" t="s">
        <v>339</v>
      </c>
    </row>
    <row r="4" spans="1:3">
      <c r="A4" s="4" t="s">
        <v>340</v>
      </c>
      <c r="B4" s="4" t="s">
        <v>341</v>
      </c>
      <c r="C4" s="4" t="s">
        <v>341</v>
      </c>
    </row>
    <row r="5" spans="1:3">
      <c r="A5" s="4" t="s">
        <v>342</v>
      </c>
      <c r="B5" s="4" t="s">
        <v>343</v>
      </c>
      <c r="C5" s="4" t="s">
        <v>344</v>
      </c>
    </row>
    <row r="6" spans="1:3">
      <c r="A6" s="4" t="s">
        <v>345</v>
      </c>
      <c r="B6" s="4" t="s">
        <v>346</v>
      </c>
      <c r="C6" s="4" t="s">
        <v>3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48</v>
      </c>
      <c r="B1" s="2" t="s">
        <v>1</v>
      </c>
    </row>
    <row r="2" spans="1:2">
      <c r="B2" s="2" t="s">
        <v>349</v>
      </c>
    </row>
    <row r="3" spans="1:2">
      <c r="A3" s="3" t="s">
        <v>187</v>
      </c>
    </row>
    <row r="4" spans="1:2">
      <c r="A4" s="4" t="s">
        <v>350</v>
      </c>
      <c r="B4" s="6" t="n">
        <v>11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51</v>
      </c>
      <c r="B1" s="2" t="s">
        <v>240</v>
      </c>
      <c r="C1" s="2" t="s">
        <v>2</v>
      </c>
      <c r="D1" s="2" t="s">
        <v>81</v>
      </c>
      <c r="E1" s="2" t="s">
        <v>32</v>
      </c>
    </row>
    <row r="2" spans="1:5">
      <c r="A2" s="4" t="s">
        <v>147</v>
      </c>
      <c r="B2" s="6" t="n">
        <v>50000000</v>
      </c>
      <c r="C2" s="6" t="n">
        <v>46619210</v>
      </c>
      <c r="D2" s="6" t="n">
        <v>30168307</v>
      </c>
    </row>
    <row r="3" spans="1:5">
      <c r="A3" s="4" t="s">
        <v>352</v>
      </c>
      <c r="C3" s="5" t="n">
        <v>8000</v>
      </c>
      <c r="E3" s="5" t="n">
        <v>8000</v>
      </c>
    </row>
    <row r="4" spans="1:5">
      <c r="A4" s="4" t="s">
        <v>73</v>
      </c>
      <c r="C4" s="5" t="n">
        <v>4552</v>
      </c>
      <c r="E4" s="5" t="n">
        <v>4577</v>
      </c>
    </row>
    <row r="5" spans="1:5">
      <c r="A5" s="4" t="s">
        <v>353</v>
      </c>
    </row>
    <row r="6" spans="1:5">
      <c r="A6" s="4" t="s">
        <v>147</v>
      </c>
      <c r="B6" s="5" t="n">
        <v>46700000</v>
      </c>
    </row>
    <row r="7" spans="1:5">
      <c r="A7" s="4" t="s">
        <v>102</v>
      </c>
    </row>
    <row r="8" spans="1:5">
      <c r="A8" s="4" t="s">
        <v>147</v>
      </c>
      <c r="B8" s="6" t="n">
        <v>32300000</v>
      </c>
    </row>
    <row r="9" spans="1:5">
      <c r="A9" s="4" t="s">
        <v>354</v>
      </c>
      <c r="B9" s="8" t="n">
        <v>1.55</v>
      </c>
    </row>
    <row r="10" spans="1:5">
      <c r="A10" s="4" t="s">
        <v>355</v>
      </c>
    </row>
    <row r="11" spans="1:5">
      <c r="A11" s="4" t="s">
        <v>356</v>
      </c>
      <c r="B11" s="5" t="n">
        <v>4800000</v>
      </c>
    </row>
    <row r="12" spans="1:5">
      <c r="A12" s="4" t="s">
        <v>357</v>
      </c>
    </row>
    <row r="13" spans="1:5">
      <c r="A13" s="4" t="s">
        <v>358</v>
      </c>
      <c r="C13" s="5" t="n">
        <v>3371076</v>
      </c>
    </row>
    <row r="14" spans="1:5">
      <c r="A14" s="4" t="s">
        <v>359</v>
      </c>
    </row>
    <row r="15" spans="1:5">
      <c r="A15" s="4" t="s">
        <v>360</v>
      </c>
      <c r="C15" s="8" t="n">
        <v>0.75</v>
      </c>
    </row>
    <row r="16" spans="1:5">
      <c r="A16" s="4" t="s">
        <v>361</v>
      </c>
    </row>
    <row r="17" spans="1:5">
      <c r="A17" s="4" t="s">
        <v>360</v>
      </c>
      <c r="C17" s="8" t="n">
        <v>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1"/>
    <col customWidth="1" max="3" min="3" width="4"/>
    <col customWidth="1" max="4" min="4" width="16"/>
    <col customWidth="1" max="5" min="5" width="4"/>
  </cols>
  <sheetData>
    <row r="1" spans="1:5">
      <c r="A1" s="1" t="s">
        <v>362</v>
      </c>
      <c r="B1" s="2" t="s">
        <v>1</v>
      </c>
      <c r="D1" s="2" t="s">
        <v>245</v>
      </c>
    </row>
    <row r="2" spans="1:5">
      <c r="B2" s="2" t="s">
        <v>2</v>
      </c>
      <c r="D2" s="2" t="s">
        <v>32</v>
      </c>
    </row>
    <row r="3" spans="1:5">
      <c r="A3" s="3" t="s">
        <v>363</v>
      </c>
    </row>
    <row r="4" spans="1:5">
      <c r="A4" s="4" t="s">
        <v>364</v>
      </c>
      <c r="B4" s="5" t="n">
        <v>5397</v>
      </c>
      <c r="C4" s="4" t="s">
        <v>365</v>
      </c>
      <c r="D4" s="5" t="n">
        <v>5799</v>
      </c>
    </row>
    <row r="5" spans="1:5">
      <c r="A5" s="4" t="s">
        <v>366</v>
      </c>
      <c r="B5" s="4" t="s">
        <v>75</v>
      </c>
      <c r="D5" s="4" t="s">
        <v>75</v>
      </c>
    </row>
    <row r="6" spans="1:5">
      <c r="A6" s="4" t="s">
        <v>367</v>
      </c>
      <c r="B6" s="5" t="n">
        <v>-1606</v>
      </c>
      <c r="C6" s="4" t="s">
        <v>368</v>
      </c>
      <c r="D6" s="5" t="n">
        <v>-402</v>
      </c>
    </row>
    <row r="7" spans="1:5">
      <c r="A7" s="4" t="s">
        <v>369</v>
      </c>
      <c r="B7" s="4" t="s">
        <v>75</v>
      </c>
      <c r="D7" s="4" t="s">
        <v>75</v>
      </c>
    </row>
    <row r="8" spans="1:5">
      <c r="A8" s="4" t="s">
        <v>370</v>
      </c>
      <c r="B8" s="5" t="n">
        <v>-420</v>
      </c>
      <c r="D8" s="4" t="s">
        <v>75</v>
      </c>
    </row>
    <row r="9" spans="1:5">
      <c r="A9" s="4" t="s">
        <v>371</v>
      </c>
      <c r="B9" s="5" t="n">
        <v>3371</v>
      </c>
      <c r="C9" s="4" t="s">
        <v>372</v>
      </c>
      <c r="D9" s="5" t="n">
        <v>5397</v>
      </c>
      <c r="E9" s="4" t="s">
        <v>365</v>
      </c>
    </row>
    <row r="10" spans="1:5"/>
    <row r="11" spans="1:5">
      <c r="A11" s="4" t="s">
        <v>365</v>
      </c>
      <c r="B11" s="4" t="s">
        <v>373</v>
      </c>
    </row>
    <row r="12" spans="1:5">
      <c r="A12" s="4" t="s">
        <v>368</v>
      </c>
      <c r="B12" s="4" t="s">
        <v>374</v>
      </c>
    </row>
    <row r="13" spans="1:5">
      <c r="A13" s="4" t="s">
        <v>372</v>
      </c>
      <c r="B13" s="4" t="s">
        <v>375</v>
      </c>
    </row>
  </sheetData>
  <mergeCells count="9">
    <mergeCell ref="A1:A2"/>
    <mergeCell ref="B1:C1"/>
    <mergeCell ref="D1:E1"/>
    <mergeCell ref="B2:C2"/>
    <mergeCell ref="D2:E2"/>
    <mergeCell ref="A10:E10"/>
    <mergeCell ref="B11:E11"/>
    <mergeCell ref="B12:E12"/>
    <mergeCell ref="B13:E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190</v>
      </c>
    </row>
    <row r="3" spans="1:3">
      <c r="A3" s="4" t="s">
        <v>377</v>
      </c>
      <c r="B3" s="8" t="n">
        <v>0.58</v>
      </c>
      <c r="C3" s="8" t="n">
        <v>0.62</v>
      </c>
    </row>
    <row r="4" spans="1:3">
      <c r="A4" s="4" t="s">
        <v>378</v>
      </c>
      <c r="B4" s="5" t="n">
        <v>145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81</v>
      </c>
    </row>
    <row r="3" spans="1:3">
      <c r="A3" s="3" t="s">
        <v>380</v>
      </c>
    </row>
    <row r="4" spans="1:3">
      <c r="A4" s="4" t="s">
        <v>381</v>
      </c>
      <c r="B4" s="5" t="n">
        <v>33037</v>
      </c>
      <c r="C4" s="5" t="n">
        <v>48858</v>
      </c>
    </row>
    <row r="5" spans="1:3">
      <c r="A5" s="4" t="s">
        <v>382</v>
      </c>
    </row>
    <row r="6" spans="1:3">
      <c r="A6" s="3" t="s">
        <v>380</v>
      </c>
    </row>
    <row r="7" spans="1:3">
      <c r="A7" s="4" t="s">
        <v>381</v>
      </c>
      <c r="B7" s="5" t="n">
        <v>20562</v>
      </c>
      <c r="C7" s="5" t="n">
        <v>16572</v>
      </c>
    </row>
    <row r="8" spans="1:3">
      <c r="A8" s="4" t="s">
        <v>383</v>
      </c>
    </row>
    <row r="9" spans="1:3">
      <c r="A9" s="3" t="s">
        <v>380</v>
      </c>
    </row>
    <row r="10" spans="1:3">
      <c r="A10" s="4" t="s">
        <v>381</v>
      </c>
      <c r="B10" s="5" t="n">
        <v>9104</v>
      </c>
      <c r="C10" s="5" t="n">
        <v>26487</v>
      </c>
    </row>
    <row r="11" spans="1:3">
      <c r="A11" s="4" t="s">
        <v>357</v>
      </c>
    </row>
    <row r="12" spans="1:3">
      <c r="A12" s="3" t="s">
        <v>380</v>
      </c>
    </row>
    <row r="13" spans="1:3">
      <c r="A13" s="4" t="s">
        <v>381</v>
      </c>
      <c r="B13" s="5" t="n">
        <v>3371</v>
      </c>
      <c r="C13" s="5" t="n">
        <v>57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49</v>
      </c>
    </row>
    <row r="3" spans="1:2">
      <c r="A3" s="3" t="s">
        <v>190</v>
      </c>
    </row>
    <row r="4" spans="1:2">
      <c r="A4" s="4" t="s">
        <v>385</v>
      </c>
      <c r="B4" s="6" t="n">
        <v>-1</v>
      </c>
    </row>
    <row r="5" spans="1:2">
      <c r="A5" s="4" t="s">
        <v>386</v>
      </c>
      <c r="B5" s="5" t="n">
        <v>523</v>
      </c>
    </row>
    <row r="6" spans="1:2">
      <c r="A6" s="4" t="s">
        <v>387</v>
      </c>
      <c r="B6" s="5" t="n">
        <v>522</v>
      </c>
    </row>
    <row r="7" spans="1:2">
      <c r="A7" s="4" t="s">
        <v>388</v>
      </c>
      <c r="B7" s="5" t="n">
        <v>-880</v>
      </c>
    </row>
    <row r="8" spans="1:2">
      <c r="A8" s="4" t="s">
        <v>389</v>
      </c>
      <c r="B8" s="5" t="n">
        <v>523</v>
      </c>
    </row>
    <row r="9" spans="1:2">
      <c r="A9" s="4" t="s">
        <v>390</v>
      </c>
      <c r="B9" s="6" t="n">
        <v>522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80"/>
    <col customWidth="1" max="4" min="4" width="14"/>
  </cols>
  <sheetData>
    <row r="1" spans="1:4">
      <c r="A1" s="1" t="s">
        <v>391</v>
      </c>
      <c r="B1" s="2" t="s">
        <v>392</v>
      </c>
      <c r="C1" s="2" t="s">
        <v>2</v>
      </c>
      <c r="D1" s="2" t="s">
        <v>81</v>
      </c>
    </row>
    <row r="2" spans="1:4">
      <c r="A2" s="4" t="s">
        <v>393</v>
      </c>
      <c r="B2" s="4" t="s">
        <v>394</v>
      </c>
    </row>
    <row r="3" spans="1:4">
      <c r="A3" s="4" t="s">
        <v>395</v>
      </c>
      <c r="B3" s="4" t="s">
        <v>396</v>
      </c>
      <c r="C3" s="4" t="s">
        <v>396</v>
      </c>
    </row>
    <row r="4" spans="1:4">
      <c r="A4" s="4" t="s">
        <v>397</v>
      </c>
      <c r="C4" s="5" t="n">
        <v>432800</v>
      </c>
    </row>
    <row r="5" spans="1:4">
      <c r="A5" s="4" t="s">
        <v>398</v>
      </c>
      <c r="C5" s="4" t="s">
        <v>399</v>
      </c>
    </row>
    <row r="6" spans="1:4">
      <c r="A6" s="4" t="s">
        <v>400</v>
      </c>
      <c r="C6" s="4" t="s">
        <v>401</v>
      </c>
    </row>
    <row r="7" spans="1:4">
      <c r="A7" s="4" t="s">
        <v>402</v>
      </c>
      <c r="C7" s="4" t="s">
        <v>403</v>
      </c>
    </row>
    <row r="8" spans="1:4">
      <c r="A8" s="4" t="s">
        <v>404</v>
      </c>
      <c r="C8" s="6" t="n">
        <v>9400000</v>
      </c>
    </row>
    <row r="9" spans="1:4">
      <c r="A9" s="4" t="s">
        <v>405</v>
      </c>
      <c r="C9" s="4" t="s">
        <v>406</v>
      </c>
    </row>
    <row r="10" spans="1:4">
      <c r="A10" s="4" t="s">
        <v>407</v>
      </c>
      <c r="C10" s="5" t="n">
        <v>226000</v>
      </c>
      <c r="D10" s="5" t="n">
        <v>54000</v>
      </c>
    </row>
    <row r="11" spans="1:4">
      <c r="A11" s="4" t="s">
        <v>408</v>
      </c>
      <c r="C11" s="6" t="n">
        <v>80000</v>
      </c>
      <c r="D11" s="6" t="n">
        <v>116700</v>
      </c>
    </row>
    <row r="12" spans="1:4">
      <c r="A12" s="4" t="s">
        <v>409</v>
      </c>
      <c r="C12" s="4" t="s">
        <v>410</v>
      </c>
    </row>
    <row r="13" spans="1:4">
      <c r="A13" s="4" t="s">
        <v>411</v>
      </c>
    </row>
    <row r="14" spans="1:4">
      <c r="A14" s="4" t="s">
        <v>404</v>
      </c>
      <c r="C14" s="6" t="n">
        <v>151300</v>
      </c>
    </row>
    <row r="15" spans="1:4">
      <c r="A15" s="4" t="s">
        <v>412</v>
      </c>
      <c r="C15" s="5" t="n">
        <v>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3</v>
      </c>
      <c r="B1" s="2" t="s">
        <v>1</v>
      </c>
    </row>
    <row r="2" spans="1:3">
      <c r="B2" s="2" t="s">
        <v>414</v>
      </c>
    </row>
    <row r="3" spans="1:3">
      <c r="A3" s="3" t="s">
        <v>415</v>
      </c>
    </row>
    <row r="4" spans="1:3">
      <c r="A4" s="4" t="s">
        <v>416</v>
      </c>
      <c r="B4" s="5" t="n">
        <v>28948</v>
      </c>
      <c r="C4" s="4" t="s">
        <v>365</v>
      </c>
    </row>
    <row r="5" spans="1:3">
      <c r="A5" s="4" t="s">
        <v>417</v>
      </c>
      <c r="B5" s="5" t="n">
        <v>23061</v>
      </c>
      <c r="C5" s="4" t="s">
        <v>368</v>
      </c>
    </row>
    <row r="6" spans="1:3">
      <c r="A6" s="4" t="s">
        <v>418</v>
      </c>
      <c r="B6" s="5" t="n">
        <v>5887</v>
      </c>
    </row>
    <row r="7" spans="1:3"/>
    <row r="8" spans="1:3">
      <c r="A8" s="4" t="s">
        <v>365</v>
      </c>
      <c r="B8" s="4" t="s">
        <v>419</v>
      </c>
    </row>
    <row r="9" spans="1:3">
      <c r="A9" s="4" t="s">
        <v>368</v>
      </c>
      <c r="B9" s="4" t="s">
        <v>420</v>
      </c>
    </row>
  </sheetData>
  <mergeCells count="6">
    <mergeCell ref="A1:A2"/>
    <mergeCell ref="B1:C1"/>
    <mergeCell ref="B2:C2"/>
    <mergeCell ref="A7:C7"/>
    <mergeCell ref="B8:C8"/>
    <mergeCell ref="B9:C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21</v>
      </c>
      <c r="B1" s="2" t="s">
        <v>392</v>
      </c>
      <c r="C1" s="2" t="s">
        <v>2</v>
      </c>
      <c r="D1" s="2" t="s">
        <v>422</v>
      </c>
    </row>
    <row r="2" spans="1:4">
      <c r="A2" s="3" t="s">
        <v>196</v>
      </c>
    </row>
    <row r="3" spans="1:4">
      <c r="A3" s="4" t="s">
        <v>423</v>
      </c>
      <c r="D3" s="5" t="n">
        <v>6526000</v>
      </c>
    </row>
    <row r="4" spans="1:4">
      <c r="A4" s="4" t="s">
        <v>424</v>
      </c>
      <c r="B4" s="4" t="s">
        <v>396</v>
      </c>
      <c r="C4" s="4" t="s">
        <v>3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22"/>
    <col customWidth="1" max="5" min="5" width="38"/>
    <col customWidth="1" max="6" min="6" width="29"/>
    <col customWidth="1" max="7" min="7" width="55"/>
    <col customWidth="1" max="8" min="8" width="13"/>
  </cols>
  <sheetData>
    <row r="1" spans="1:8">
      <c r="A1" s="1" t="s">
        <v>99</v>
      </c>
      <c r="B1" s="2" t="s">
        <v>100</v>
      </c>
      <c r="C1" s="2" t="s">
        <v>101</v>
      </c>
      <c r="D1" s="2" t="s">
        <v>102</v>
      </c>
      <c r="E1" s="2" t="s">
        <v>103</v>
      </c>
      <c r="F1" s="2" t="s">
        <v>104</v>
      </c>
      <c r="G1" s="2" t="s">
        <v>105</v>
      </c>
      <c r="H1" s="2" t="s">
        <v>106</v>
      </c>
    </row>
    <row r="2" spans="1:8">
      <c r="A2" s="4" t="s">
        <v>107</v>
      </c>
      <c r="B2" s="6" t="n">
        <v>5583686</v>
      </c>
      <c r="C2" s="6" t="n">
        <v>4196547</v>
      </c>
      <c r="D2" s="6" t="n">
        <v>11329</v>
      </c>
      <c r="E2" s="6" t="n">
        <v>72294921</v>
      </c>
      <c r="F2" s="6" t="n">
        <v>-65944759</v>
      </c>
      <c r="G2" s="4" t="s">
        <v>75</v>
      </c>
      <c r="H2" s="6" t="n">
        <v>16141724</v>
      </c>
    </row>
    <row r="3" spans="1:8">
      <c r="A3" s="4" t="s">
        <v>108</v>
      </c>
      <c r="B3" s="5" t="n">
        <v>1467858</v>
      </c>
      <c r="C3" s="5" t="n">
        <v>4819</v>
      </c>
      <c r="D3" s="5" t="n">
        <v>113287670</v>
      </c>
    </row>
    <row r="4" spans="1:8">
      <c r="A4" s="4" t="s">
        <v>109</v>
      </c>
      <c r="B4" s="4" t="s">
        <v>75</v>
      </c>
      <c r="C4" s="4" t="s">
        <v>75</v>
      </c>
      <c r="D4" s="4" t="s">
        <v>75</v>
      </c>
      <c r="E4" s="5" t="n">
        <v>687737</v>
      </c>
      <c r="F4" s="4" t="s">
        <v>75</v>
      </c>
      <c r="G4" s="4" t="s">
        <v>75</v>
      </c>
      <c r="H4" s="5" t="n">
        <v>687737</v>
      </c>
    </row>
    <row r="5" spans="1:8">
      <c r="A5" s="4" t="s">
        <v>110</v>
      </c>
      <c r="B5" s="4" t="s">
        <v>75</v>
      </c>
      <c r="C5" s="4" t="s">
        <v>75</v>
      </c>
      <c r="D5" s="6" t="n">
        <v>5</v>
      </c>
      <c r="E5" s="5" t="n">
        <v>58621</v>
      </c>
      <c r="F5" s="4" t="s">
        <v>75</v>
      </c>
      <c r="G5" s="4" t="s">
        <v>75</v>
      </c>
      <c r="H5" s="5" t="n">
        <v>58626</v>
      </c>
    </row>
    <row r="6" spans="1:8">
      <c r="A6" s="4" t="s">
        <v>111</v>
      </c>
      <c r="B6" s="4" t="s">
        <v>75</v>
      </c>
      <c r="C6" s="4" t="s">
        <v>75</v>
      </c>
      <c r="D6" s="5" t="n">
        <v>53786</v>
      </c>
    </row>
    <row r="7" spans="1:8">
      <c r="A7" s="4" t="s">
        <v>112</v>
      </c>
      <c r="B7" s="4" t="s">
        <v>75</v>
      </c>
      <c r="C7" s="6" t="n">
        <v>-77504</v>
      </c>
      <c r="D7" s="6" t="n">
        <v>18</v>
      </c>
      <c r="E7" s="5" t="n">
        <v>77486</v>
      </c>
      <c r="F7" s="4" t="s">
        <v>75</v>
      </c>
      <c r="G7" s="4" t="s">
        <v>75</v>
      </c>
      <c r="H7" s="4" t="s">
        <v>75</v>
      </c>
    </row>
    <row r="8" spans="1:8">
      <c r="A8" s="4" t="s">
        <v>113</v>
      </c>
      <c r="B8" s="4" t="s">
        <v>75</v>
      </c>
      <c r="C8" s="5" t="n">
        <v>-89</v>
      </c>
      <c r="D8" s="5" t="n">
        <v>178000</v>
      </c>
    </row>
    <row r="9" spans="1:8">
      <c r="A9" s="4" t="s">
        <v>114</v>
      </c>
      <c r="B9" s="4" t="s">
        <v>75</v>
      </c>
      <c r="C9" s="4" t="s">
        <v>75</v>
      </c>
      <c r="D9" s="6" t="n">
        <v>2947</v>
      </c>
      <c r="E9" s="5" t="n">
        <v>30165360</v>
      </c>
      <c r="F9" s="4" t="s">
        <v>75</v>
      </c>
      <c r="G9" s="4" t="s">
        <v>75</v>
      </c>
      <c r="H9" s="5" t="n">
        <v>30168307</v>
      </c>
    </row>
    <row r="10" spans="1:8">
      <c r="A10" s="4" t="s">
        <v>115</v>
      </c>
      <c r="B10" s="4" t="s">
        <v>75</v>
      </c>
      <c r="C10" s="4" t="s">
        <v>75</v>
      </c>
      <c r="D10" s="5" t="n">
        <v>29471986</v>
      </c>
    </row>
    <row r="11" spans="1:8">
      <c r="A11" s="4" t="s">
        <v>89</v>
      </c>
      <c r="B11" s="4" t="s">
        <v>75</v>
      </c>
      <c r="C11" s="4" t="s">
        <v>75</v>
      </c>
      <c r="D11" s="4" t="s">
        <v>75</v>
      </c>
      <c r="E11" s="4" t="s">
        <v>75</v>
      </c>
      <c r="F11" s="5" t="n">
        <v>-4050708</v>
      </c>
      <c r="G11" s="4" t="s">
        <v>75</v>
      </c>
      <c r="H11" s="5" t="n">
        <v>-4050708</v>
      </c>
    </row>
    <row r="12" spans="1:8">
      <c r="A12" s="4" t="s">
        <v>116</v>
      </c>
      <c r="B12" s="6" t="n">
        <v>5583686</v>
      </c>
      <c r="C12" s="6" t="n">
        <v>4119043</v>
      </c>
      <c r="D12" s="6" t="n">
        <v>14299</v>
      </c>
      <c r="E12" s="5" t="n">
        <v>103284125</v>
      </c>
      <c r="F12" s="5" t="n">
        <v>-69995467</v>
      </c>
      <c r="G12" s="4" t="s">
        <v>75</v>
      </c>
      <c r="H12" s="5" t="n">
        <v>43005686</v>
      </c>
    </row>
    <row r="13" spans="1:8">
      <c r="A13" s="4" t="s">
        <v>117</v>
      </c>
      <c r="B13" s="5" t="n">
        <v>1467858</v>
      </c>
      <c r="C13" s="5" t="n">
        <v>4730</v>
      </c>
      <c r="D13" s="5" t="n">
        <v>142991442</v>
      </c>
    </row>
    <row r="14" spans="1:8">
      <c r="A14" s="4" t="s">
        <v>118</v>
      </c>
      <c r="B14" s="4" t="s">
        <v>75</v>
      </c>
      <c r="C14" s="6" t="n">
        <v>3985805</v>
      </c>
      <c r="D14" s="6" t="n">
        <v>16315</v>
      </c>
      <c r="E14" s="5" t="n">
        <v>113427897</v>
      </c>
      <c r="F14" s="5" t="n">
        <v>-84377555</v>
      </c>
      <c r="G14" s="5" t="n">
        <v>-880</v>
      </c>
      <c r="H14" s="5" t="n">
        <v>33051582</v>
      </c>
    </row>
    <row r="15" spans="1:8">
      <c r="A15" s="4" t="s">
        <v>119</v>
      </c>
      <c r="B15" s="4" t="s">
        <v>75</v>
      </c>
      <c r="C15" s="5" t="n">
        <v>4577</v>
      </c>
      <c r="D15" s="5" t="n">
        <v>163156984</v>
      </c>
    </row>
    <row r="16" spans="1:8">
      <c r="A16" s="4" t="s">
        <v>109</v>
      </c>
      <c r="B16" s="4" t="s">
        <v>75</v>
      </c>
      <c r="C16" s="4" t="s">
        <v>75</v>
      </c>
      <c r="D16" s="4" t="s">
        <v>75</v>
      </c>
      <c r="E16" s="5" t="n">
        <v>1367651</v>
      </c>
      <c r="F16" s="4" t="s">
        <v>75</v>
      </c>
      <c r="G16" s="4" t="s">
        <v>75</v>
      </c>
      <c r="H16" s="5" t="n">
        <v>1367651</v>
      </c>
    </row>
    <row r="17" spans="1:8">
      <c r="A17" s="4" t="s">
        <v>110</v>
      </c>
      <c r="B17" s="4" t="s">
        <v>75</v>
      </c>
      <c r="C17" s="4" t="s">
        <v>75</v>
      </c>
      <c r="D17" s="6" t="n">
        <v>23</v>
      </c>
      <c r="E17" s="5" t="n">
        <v>172232</v>
      </c>
      <c r="F17" s="4" t="s">
        <v>75</v>
      </c>
      <c r="G17" s="4" t="s">
        <v>75</v>
      </c>
      <c r="H17" s="5" t="n">
        <v>172255</v>
      </c>
    </row>
    <row r="18" spans="1:8">
      <c r="A18" s="4" t="s">
        <v>111</v>
      </c>
      <c r="B18" s="4" t="s">
        <v>75</v>
      </c>
      <c r="C18" s="4" t="s">
        <v>75</v>
      </c>
      <c r="D18" s="5" t="n">
        <v>226450</v>
      </c>
    </row>
    <row r="19" spans="1:8">
      <c r="A19" s="4" t="s">
        <v>112</v>
      </c>
      <c r="B19" s="4" t="s">
        <v>75</v>
      </c>
      <c r="C19" s="6" t="n">
        <v>-21771</v>
      </c>
      <c r="D19" s="6" t="n">
        <v>5</v>
      </c>
      <c r="E19" s="5" t="n">
        <v>21766</v>
      </c>
      <c r="F19" s="4" t="s">
        <v>75</v>
      </c>
      <c r="G19" s="4" t="s">
        <v>75</v>
      </c>
      <c r="H19" s="4" t="s">
        <v>75</v>
      </c>
    </row>
    <row r="20" spans="1:8">
      <c r="A20" s="4" t="s">
        <v>113</v>
      </c>
      <c r="B20" s="4" t="s">
        <v>75</v>
      </c>
      <c r="C20" s="5" t="n">
        <v>-25</v>
      </c>
      <c r="D20" s="5" t="n">
        <v>50000</v>
      </c>
    </row>
    <row r="21" spans="1:8">
      <c r="A21" s="4" t="s">
        <v>114</v>
      </c>
      <c r="B21" s="4" t="s">
        <v>75</v>
      </c>
      <c r="C21" s="4" t="s">
        <v>75</v>
      </c>
      <c r="D21" s="6" t="n">
        <v>3226</v>
      </c>
      <c r="E21" s="5" t="n">
        <v>46690984</v>
      </c>
      <c r="F21" s="4" t="s">
        <v>75</v>
      </c>
      <c r="G21" s="4" t="s">
        <v>75</v>
      </c>
      <c r="H21" s="5" t="n">
        <v>46694210</v>
      </c>
    </row>
    <row r="22" spans="1:8">
      <c r="A22" s="4" t="s">
        <v>115</v>
      </c>
      <c r="B22" s="4" t="s">
        <v>75</v>
      </c>
      <c r="C22" s="4" t="s">
        <v>75</v>
      </c>
      <c r="D22" s="5" t="n">
        <v>32260000</v>
      </c>
    </row>
    <row r="23" spans="1:8">
      <c r="A23" s="4" t="s">
        <v>120</v>
      </c>
      <c r="B23" s="4" t="s">
        <v>75</v>
      </c>
      <c r="C23" s="4" t="s">
        <v>75</v>
      </c>
      <c r="D23" s="6" t="n">
        <v>6</v>
      </c>
      <c r="E23" s="5" t="n">
        <v>42494</v>
      </c>
      <c r="F23" s="4" t="s">
        <v>75</v>
      </c>
      <c r="G23" s="4" t="s">
        <v>75</v>
      </c>
      <c r="H23" s="5" t="n">
        <v>42500</v>
      </c>
    </row>
    <row r="24" spans="1:8">
      <c r="A24" s="4" t="s">
        <v>121</v>
      </c>
      <c r="B24" s="4" t="s">
        <v>75</v>
      </c>
      <c r="C24" s="4" t="s">
        <v>75</v>
      </c>
      <c r="D24" s="5" t="n">
        <v>56517</v>
      </c>
    </row>
    <row r="25" spans="1:8">
      <c r="A25" s="4" t="s">
        <v>122</v>
      </c>
      <c r="B25" s="4" t="s">
        <v>75</v>
      </c>
      <c r="C25" s="4" t="s">
        <v>75</v>
      </c>
      <c r="D25" s="6" t="n">
        <v>144</v>
      </c>
      <c r="E25" s="5" t="n">
        <v>797437</v>
      </c>
      <c r="F25" s="4" t="s">
        <v>75</v>
      </c>
      <c r="G25" s="4" t="s">
        <v>75</v>
      </c>
      <c r="H25" s="5" t="n">
        <v>797581</v>
      </c>
    </row>
    <row r="26" spans="1:8">
      <c r="A26" s="4" t="s">
        <v>123</v>
      </c>
      <c r="B26" s="4" t="s">
        <v>75</v>
      </c>
      <c r="C26" s="4" t="s">
        <v>75</v>
      </c>
      <c r="D26" s="5" t="n">
        <v>1452987</v>
      </c>
    </row>
    <row r="27" spans="1:8">
      <c r="A27" s="4" t="s">
        <v>124</v>
      </c>
      <c r="B27" s="4" t="s">
        <v>75</v>
      </c>
      <c r="C27" s="4" t="s">
        <v>75</v>
      </c>
      <c r="D27" s="4" t="s">
        <v>75</v>
      </c>
      <c r="E27" s="4" t="s">
        <v>75</v>
      </c>
      <c r="F27" s="4" t="s">
        <v>75</v>
      </c>
      <c r="G27" s="5" t="n">
        <v>523246</v>
      </c>
      <c r="H27" s="5" t="n">
        <v>523246</v>
      </c>
    </row>
    <row r="28" spans="1:8">
      <c r="A28" s="4" t="s">
        <v>89</v>
      </c>
      <c r="B28" s="4" t="s">
        <v>75</v>
      </c>
      <c r="C28" s="4" t="s">
        <v>75</v>
      </c>
      <c r="D28" s="4" t="s">
        <v>75</v>
      </c>
      <c r="E28" s="4" t="s">
        <v>75</v>
      </c>
      <c r="F28" s="5" t="n">
        <v>-5045898</v>
      </c>
      <c r="H28" s="5" t="n">
        <v>-5045898</v>
      </c>
    </row>
    <row r="29" spans="1:8">
      <c r="A29" s="4" t="s">
        <v>125</v>
      </c>
      <c r="B29" s="4" t="s">
        <v>75</v>
      </c>
      <c r="C29" s="6" t="n">
        <v>3964034</v>
      </c>
      <c r="D29" s="6" t="n">
        <v>19719</v>
      </c>
      <c r="E29" s="6" t="n">
        <v>162520461</v>
      </c>
      <c r="F29" s="6" t="n">
        <v>-89423453</v>
      </c>
      <c r="G29" s="6" t="n">
        <v>522366</v>
      </c>
      <c r="H29" s="6" t="n">
        <v>77603127</v>
      </c>
    </row>
    <row r="30" spans="1:8">
      <c r="A30" s="4" t="s">
        <v>126</v>
      </c>
      <c r="B30" s="4" t="s">
        <v>75</v>
      </c>
      <c r="C30" s="5" t="n">
        <v>4552</v>
      </c>
      <c r="D30" s="5" t="n">
        <v>1972029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81</v>
      </c>
    </row>
    <row r="3" spans="1:3">
      <c r="A3" s="3" t="s">
        <v>426</v>
      </c>
    </row>
    <row r="4" spans="1:3">
      <c r="A4" s="4" t="s">
        <v>427</v>
      </c>
      <c r="B4" s="6" t="n">
        <v>1447</v>
      </c>
      <c r="C4" s="6" t="n">
        <v>804</v>
      </c>
    </row>
    <row r="5" spans="1:3">
      <c r="A5" s="4" t="s">
        <v>428</v>
      </c>
    </row>
    <row r="6" spans="1:3">
      <c r="A6" s="3" t="s">
        <v>426</v>
      </c>
    </row>
    <row r="7" spans="1:3">
      <c r="A7" s="4" t="s">
        <v>427</v>
      </c>
      <c r="B7" s="5" t="n">
        <v>822</v>
      </c>
      <c r="C7" s="5" t="n">
        <v>299</v>
      </c>
    </row>
    <row r="8" spans="1:3">
      <c r="A8" s="4" t="s">
        <v>429</v>
      </c>
    </row>
    <row r="9" spans="1:3">
      <c r="A9" s="3" t="s">
        <v>426</v>
      </c>
    </row>
    <row r="10" spans="1:3">
      <c r="A10" s="4" t="s">
        <v>427</v>
      </c>
      <c r="B10" s="6" t="n">
        <v>625</v>
      </c>
      <c r="C10" s="6" t="n">
        <v>5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67"/>
    <col customWidth="1" max="3" min="3" width="4"/>
  </cols>
  <sheetData>
    <row r="1" spans="1:3">
      <c r="A1" s="1" t="s">
        <v>430</v>
      </c>
      <c r="B1" s="2" t="s">
        <v>1</v>
      </c>
    </row>
    <row r="2" spans="1:3">
      <c r="B2" s="2" t="s">
        <v>414</v>
      </c>
    </row>
    <row r="3" spans="1:3">
      <c r="A3" s="3" t="s">
        <v>196</v>
      </c>
    </row>
    <row r="4" spans="1:3">
      <c r="A4" s="4" t="s">
        <v>431</v>
      </c>
      <c r="B4" s="5" t="n">
        <v>17529000</v>
      </c>
    </row>
    <row r="5" spans="1:3">
      <c r="A5" s="4" t="s">
        <v>432</v>
      </c>
      <c r="B5" s="5" t="n">
        <v>3495000</v>
      </c>
    </row>
    <row r="6" spans="1:3">
      <c r="A6" s="4" t="s">
        <v>433</v>
      </c>
      <c r="B6" s="5" t="n">
        <v>-100000</v>
      </c>
      <c r="C6" s="4" t="s">
        <v>365</v>
      </c>
    </row>
    <row r="7" spans="1:3">
      <c r="A7" s="4" t="s">
        <v>434</v>
      </c>
      <c r="B7" s="5" t="n">
        <v>-72000</v>
      </c>
    </row>
    <row r="8" spans="1:3">
      <c r="A8" s="4" t="s">
        <v>435</v>
      </c>
      <c r="B8" s="4" t="s">
        <v>75</v>
      </c>
    </row>
    <row r="9" spans="1:3">
      <c r="A9" s="4" t="s">
        <v>436</v>
      </c>
      <c r="B9" s="5" t="n">
        <v>-290000</v>
      </c>
    </row>
    <row r="10" spans="1:3">
      <c r="A10" s="4" t="s">
        <v>437</v>
      </c>
      <c r="B10" s="5" t="n">
        <v>20562000</v>
      </c>
    </row>
    <row r="11" spans="1:3"/>
    <row r="12" spans="1:3">
      <c r="A12" s="4" t="s">
        <v>365</v>
      </c>
      <c r="B12" s="4" t="s">
        <v>438</v>
      </c>
    </row>
  </sheetData>
  <mergeCells count="5">
    <mergeCell ref="A1:A2"/>
    <mergeCell ref="B1:C1"/>
    <mergeCell ref="B2:C2"/>
    <mergeCell ref="A11:C11"/>
    <mergeCell ref="B12:C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39</v>
      </c>
      <c r="B1" s="2" t="s">
        <v>1</v>
      </c>
    </row>
    <row r="2" spans="1:2">
      <c r="B2" s="2" t="s">
        <v>414</v>
      </c>
    </row>
    <row r="3" spans="1:2">
      <c r="A3" s="3" t="s">
        <v>196</v>
      </c>
    </row>
    <row r="4" spans="1:2">
      <c r="A4" s="4" t="s">
        <v>440</v>
      </c>
      <c r="B4" s="5" t="n">
        <v>56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1</v>
      </c>
    </row>
    <row r="3" spans="1:3">
      <c r="A3" s="3" t="s">
        <v>128</v>
      </c>
    </row>
    <row r="4" spans="1:3">
      <c r="A4" s="4" t="s">
        <v>129</v>
      </c>
      <c r="B4" s="6" t="n">
        <v>-3308790</v>
      </c>
      <c r="C4" s="6" t="n">
        <v>-22508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81</v>
      </c>
    </row>
    <row r="3" spans="1:3">
      <c r="A3" s="3" t="s">
        <v>131</v>
      </c>
    </row>
    <row r="4" spans="1:3">
      <c r="A4" s="4" t="s">
        <v>89</v>
      </c>
      <c r="B4" s="6" t="n">
        <v>-5045898</v>
      </c>
      <c r="C4" s="6" t="n">
        <v>-4050708</v>
      </c>
    </row>
    <row r="5" spans="1:3">
      <c r="A5" s="3" t="s">
        <v>132</v>
      </c>
    </row>
    <row r="6" spans="1:3">
      <c r="A6" s="4" t="s">
        <v>133</v>
      </c>
      <c r="B6" s="5" t="n">
        <v>57622</v>
      </c>
      <c r="C6" s="5" t="n">
        <v>47867</v>
      </c>
    </row>
    <row r="7" spans="1:3">
      <c r="A7" s="4" t="s">
        <v>134</v>
      </c>
      <c r="B7" s="5" t="n">
        <v>1447178</v>
      </c>
      <c r="C7" s="5" t="n">
        <v>804463</v>
      </c>
    </row>
    <row r="8" spans="1:3">
      <c r="A8" s="4" t="s">
        <v>135</v>
      </c>
      <c r="B8" s="5" t="n">
        <v>117909</v>
      </c>
      <c r="C8" s="5" t="n">
        <v>110277</v>
      </c>
    </row>
    <row r="9" spans="1:3">
      <c r="A9" s="4" t="s">
        <v>136</v>
      </c>
      <c r="B9" s="5" t="n">
        <v>22922</v>
      </c>
      <c r="C9" s="5" t="n">
        <v>36395</v>
      </c>
    </row>
    <row r="10" spans="1:3">
      <c r="A10" s="3" t="s">
        <v>137</v>
      </c>
    </row>
    <row r="11" spans="1:3">
      <c r="A11" s="4" t="s">
        <v>138</v>
      </c>
      <c r="B11" s="5" t="n">
        <v>-99214</v>
      </c>
      <c r="C11" s="5" t="n">
        <v>-83786</v>
      </c>
    </row>
    <row r="12" spans="1:3">
      <c r="A12" s="4" t="s">
        <v>37</v>
      </c>
      <c r="B12" s="5" t="n">
        <v>-680642</v>
      </c>
      <c r="C12" s="5" t="n">
        <v>89519</v>
      </c>
    </row>
    <row r="13" spans="1:3">
      <c r="A13" s="4" t="s">
        <v>49</v>
      </c>
      <c r="B13" s="5" t="n">
        <v>274016</v>
      </c>
      <c r="C13" s="5" t="n">
        <v>99040</v>
      </c>
    </row>
    <row r="14" spans="1:3">
      <c r="A14" s="4" t="s">
        <v>139</v>
      </c>
      <c r="B14" s="5" t="n">
        <v>-758439</v>
      </c>
      <c r="C14" s="5" t="n">
        <v>-76279</v>
      </c>
    </row>
    <row r="15" spans="1:3">
      <c r="A15" s="4" t="s">
        <v>140</v>
      </c>
      <c r="B15" s="5" t="n">
        <v>-4664546</v>
      </c>
      <c r="C15" s="5" t="n">
        <v>-3023212</v>
      </c>
    </row>
    <row r="16" spans="1:3">
      <c r="A16" s="3" t="s">
        <v>141</v>
      </c>
    </row>
    <row r="17" spans="1:3">
      <c r="A17" s="4" t="s">
        <v>142</v>
      </c>
      <c r="B17" s="5" t="n">
        <v>-61211960</v>
      </c>
      <c r="C17" s="4" t="s">
        <v>75</v>
      </c>
    </row>
    <row r="18" spans="1:3">
      <c r="A18" s="4" t="s">
        <v>143</v>
      </c>
      <c r="B18" s="5" t="n">
        <v>6250000</v>
      </c>
      <c r="C18" s="4" t="s">
        <v>75</v>
      </c>
    </row>
    <row r="19" spans="1:3">
      <c r="A19" s="4" t="s">
        <v>144</v>
      </c>
      <c r="B19" s="5" t="n">
        <v>-5749</v>
      </c>
      <c r="C19" s="5" t="n">
        <v>-14246</v>
      </c>
    </row>
    <row r="20" spans="1:3">
      <c r="A20" s="4" t="s">
        <v>145</v>
      </c>
      <c r="B20" s="5" t="n">
        <v>-54967709</v>
      </c>
      <c r="C20" s="5" t="n">
        <v>-14246</v>
      </c>
    </row>
    <row r="21" spans="1:3">
      <c r="A21" s="3" t="s">
        <v>146</v>
      </c>
    </row>
    <row r="22" spans="1:3">
      <c r="A22" s="4" t="s">
        <v>147</v>
      </c>
      <c r="B22" s="5" t="n">
        <v>46619210</v>
      </c>
      <c r="C22" s="5" t="n">
        <v>30168307</v>
      </c>
    </row>
    <row r="23" spans="1:3">
      <c r="A23" s="4" t="s">
        <v>148</v>
      </c>
      <c r="B23" s="5" t="n">
        <v>797581</v>
      </c>
      <c r="C23" s="4" t="s">
        <v>75</v>
      </c>
    </row>
    <row r="24" spans="1:3">
      <c r="A24" s="4" t="s">
        <v>149</v>
      </c>
      <c r="B24" s="5" t="n">
        <v>42500</v>
      </c>
      <c r="C24" s="4" t="s">
        <v>75</v>
      </c>
    </row>
    <row r="25" spans="1:3">
      <c r="A25" s="4" t="s">
        <v>150</v>
      </c>
      <c r="B25" s="5" t="n">
        <v>-19947</v>
      </c>
      <c r="C25" s="5" t="n">
        <v>-20236</v>
      </c>
    </row>
    <row r="26" spans="1:3">
      <c r="A26" s="4" t="s">
        <v>151</v>
      </c>
      <c r="B26" s="4" t="s">
        <v>75</v>
      </c>
      <c r="C26" s="5" t="n">
        <v>-119905</v>
      </c>
    </row>
    <row r="27" spans="1:3">
      <c r="A27" s="4" t="s">
        <v>152</v>
      </c>
      <c r="B27" s="5" t="n">
        <v>47439344</v>
      </c>
      <c r="C27" s="5" t="n">
        <v>30028166</v>
      </c>
    </row>
    <row r="28" spans="1:3">
      <c r="A28" s="4" t="s">
        <v>153</v>
      </c>
      <c r="B28" s="5" t="n">
        <v>-12192911</v>
      </c>
      <c r="C28" s="5" t="n">
        <v>26990708</v>
      </c>
    </row>
    <row r="29" spans="1:3">
      <c r="A29" s="4" t="s">
        <v>154</v>
      </c>
      <c r="B29" s="5" t="n">
        <v>22756438</v>
      </c>
      <c r="C29" s="5" t="n">
        <v>13007838</v>
      </c>
    </row>
    <row r="30" spans="1:3">
      <c r="A30" s="4" t="s">
        <v>155</v>
      </c>
      <c r="B30" s="5" t="n">
        <v>10563527</v>
      </c>
      <c r="C30" s="5" t="n">
        <v>39998546</v>
      </c>
    </row>
    <row r="31" spans="1:3">
      <c r="A31" s="3" t="s">
        <v>156</v>
      </c>
    </row>
    <row r="32" spans="1:3">
      <c r="A32" s="4" t="s">
        <v>157</v>
      </c>
      <c r="B32" s="5" t="n">
        <v>75000</v>
      </c>
      <c r="C32" s="4" t="s">
        <v>75</v>
      </c>
    </row>
    <row r="33" spans="1:3">
      <c r="A33" s="4" t="s">
        <v>158</v>
      </c>
      <c r="B33" s="5" t="n">
        <v>523246</v>
      </c>
      <c r="C33" s="4" t="s">
        <v>75</v>
      </c>
    </row>
    <row r="34" spans="1:3">
      <c r="A34" s="4" t="s">
        <v>159</v>
      </c>
      <c r="B34" s="5" t="n">
        <v>21771</v>
      </c>
      <c r="C34" s="5" t="n">
        <v>77504</v>
      </c>
    </row>
    <row r="35" spans="1:3">
      <c r="A35" s="4" t="s">
        <v>160</v>
      </c>
      <c r="B35" s="5" t="n">
        <v>165008</v>
      </c>
      <c r="C35" s="4" t="s">
        <v>75</v>
      </c>
    </row>
    <row r="36" spans="1:3">
      <c r="A36" s="4" t="s">
        <v>161</v>
      </c>
      <c r="B36" s="5" t="n">
        <v>151253</v>
      </c>
      <c r="C36" s="4" t="s">
        <v>75</v>
      </c>
    </row>
    <row r="37" spans="1:3">
      <c r="A37" s="4" t="s">
        <v>162</v>
      </c>
      <c r="B37" s="4" t="s">
        <v>75</v>
      </c>
      <c r="C37" s="6" t="n">
        <v>44530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1:37Z</dcterms:created>
  <dcterms:modified xmlns:dcterms="http://purl.org/dc/terms/" xmlns:xsi="http://www.w3.org/2001/XMLSchema-instance" xsi:type="dcterms:W3CDTF">2020-05-11T16:01:37Z</dcterms:modified>
</cp:coreProperties>
</file>